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Accounts Payable and Accrued Ex" sheetId="11" state="visible" r:id="rId11"/>
    <sheet xmlns:r="http://schemas.openxmlformats.org/officeDocument/2006/relationships" name="Debt" sheetId="12" state="visible" r:id="rId12"/>
    <sheet xmlns:r="http://schemas.openxmlformats.org/officeDocument/2006/relationships" name="Related Party Transactions" sheetId="13" state="visible" r:id="rId13"/>
    <sheet xmlns:r="http://schemas.openxmlformats.org/officeDocument/2006/relationships" name="Stockholders' Equity"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Inventories (Tables)" sheetId="22" state="visible" r:id="rId22"/>
    <sheet xmlns:r="http://schemas.openxmlformats.org/officeDocument/2006/relationships" name="Property and Equipment (Tables)" sheetId="23" state="visible" r:id="rId23"/>
    <sheet xmlns:r="http://schemas.openxmlformats.org/officeDocument/2006/relationships" name="Accounts Payable and Accrued 24" sheetId="24" state="visible" r:id="rId24"/>
    <sheet xmlns:r="http://schemas.openxmlformats.org/officeDocument/2006/relationships" name="Debt (Tables)"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Segment Information (Table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Inventories (Details)" sheetId="31" state="visible" r:id="rId31"/>
    <sheet xmlns:r="http://schemas.openxmlformats.org/officeDocument/2006/relationships" name="Property and Equipment (Details" sheetId="32" state="visible" r:id="rId32"/>
    <sheet xmlns:r="http://schemas.openxmlformats.org/officeDocument/2006/relationships" name="Property and Equipment (Detai33" sheetId="33" state="visible" r:id="rId33"/>
    <sheet xmlns:r="http://schemas.openxmlformats.org/officeDocument/2006/relationships" name="Accounts Payable and Accrued 34" sheetId="34" state="visible" r:id="rId34"/>
    <sheet xmlns:r="http://schemas.openxmlformats.org/officeDocument/2006/relationships" name="Debt (Details)" sheetId="35" state="visible" r:id="rId35"/>
    <sheet xmlns:r="http://schemas.openxmlformats.org/officeDocument/2006/relationships" name="Debt (Details 1)" sheetId="36" state="visible" r:id="rId36"/>
    <sheet xmlns:r="http://schemas.openxmlformats.org/officeDocument/2006/relationships" name="Debt (Details Narrative)" sheetId="37" state="visible" r:id="rId37"/>
    <sheet xmlns:r="http://schemas.openxmlformats.org/officeDocument/2006/relationships" name="Stockholders_ Equity (Details)" sheetId="38" state="visible" r:id="rId38"/>
    <sheet xmlns:r="http://schemas.openxmlformats.org/officeDocument/2006/relationships" name="Stockholders_ Equity (Details 1" sheetId="39" state="visible" r:id="rId39"/>
    <sheet xmlns:r="http://schemas.openxmlformats.org/officeDocument/2006/relationships" name="Stockholders_ Equity (Details40" sheetId="40" state="visible" r:id="rId40"/>
    <sheet xmlns:r="http://schemas.openxmlformats.org/officeDocument/2006/relationships" name="Stockholders_ Equity (Details 2" sheetId="41" state="visible" r:id="rId41"/>
    <sheet xmlns:r="http://schemas.openxmlformats.org/officeDocument/2006/relationships" name="Stockholders_ Equity (Details42" sheetId="42" state="visible" r:id="rId42"/>
    <sheet xmlns:r="http://schemas.openxmlformats.org/officeDocument/2006/relationships" name="Stockholders' Equity (Details 3" sheetId="43" state="visible" r:id="rId43"/>
    <sheet xmlns:r="http://schemas.openxmlformats.org/officeDocument/2006/relationships" name="Leases (Details Narrative)" sheetId="44" state="visible" r:id="rId44"/>
    <sheet xmlns:r="http://schemas.openxmlformats.org/officeDocument/2006/relationships" name="Income Taxes (Details)" sheetId="45" state="visible" r:id="rId45"/>
    <sheet xmlns:r="http://schemas.openxmlformats.org/officeDocument/2006/relationships" name="Income Taxes (Details 1)" sheetId="46" state="visible" r:id="rId46"/>
    <sheet xmlns:r="http://schemas.openxmlformats.org/officeDocument/2006/relationships" name="Income Taxes (Details 2)" sheetId="47" state="visible" r:id="rId47"/>
    <sheet xmlns:r="http://schemas.openxmlformats.org/officeDocument/2006/relationships" name="Segment Information (Details)" sheetId="48" state="visible" r:id="rId48"/>
  </sheets>
  <definedNames/>
  <calcPr calcId="124519" fullCalcOnLoad="1"/>
</workbook>
</file>

<file path=xl/sharedStrings.xml><?xml version="1.0" encoding="utf-8"?>
<sst xmlns="http://schemas.openxmlformats.org/spreadsheetml/2006/main" uniqueCount="484">
  <si>
    <t>Document And Entity Information - EUR (€)</t>
  </si>
  <si>
    <t>12 Months Ended</t>
  </si>
  <si>
    <t>Dec. 31, 2017</t>
  </si>
  <si>
    <t>May 17,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Medite Cancer Diagnostic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MDIT</t>
  </si>
  <si>
    <t>Entity Common Stock, Shares Outstanding</t>
  </si>
  <si>
    <t>CONSOLIDATED BALANCE SHEETS - USD ($) $ in Thousands</t>
  </si>
  <si>
    <t>Dec. 31, 2016</t>
  </si>
  <si>
    <t>Current Assets:</t>
  </si>
  <si>
    <t>Cash</t>
  </si>
  <si>
    <t>Restricted cash</t>
  </si>
  <si>
    <t>Accounts receivable, net of allowance for doubtful accounts of $439 and $123</t>
  </si>
  <si>
    <t>Inventories</t>
  </si>
  <si>
    <t>Prepaid expenses and other current assets</t>
  </si>
  <si>
    <t>Total current assets</t>
  </si>
  <si>
    <t>Property and equipment, net</t>
  </si>
  <si>
    <t>Acquired In-process Research and Development</t>
  </si>
  <si>
    <t>Trademarks, trade names</t>
  </si>
  <si>
    <t>Goodwill</t>
  </si>
  <si>
    <t>Other Assets</t>
  </si>
  <si>
    <t>Total assets</t>
  </si>
  <si>
    <t>Current Liabilities:</t>
  </si>
  <si>
    <t>Account payable and accrued expenses</t>
  </si>
  <si>
    <t>Secured lines of credit and current portion of long-term debt</t>
  </si>
  <si>
    <t>Notes due to employees, current portion</t>
  </si>
  <si>
    <t>Advance - Related Parties</t>
  </si>
  <si>
    <t>Total current liabilities</t>
  </si>
  <si>
    <t>Long term debt, net of current portion</t>
  </si>
  <si>
    <t>Notes due to employees, net of current portion</t>
  </si>
  <si>
    <t>Deferred tax liability</t>
  </si>
  <si>
    <t>Total Liabilities</t>
  </si>
  <si>
    <t>Commitments and Contingencies</t>
  </si>
  <si>
    <t xml:space="preserve"> </t>
  </si>
  <si>
    <t>Stockholders' Equity :</t>
  </si>
  <si>
    <t>Preferred stock, $0.001 par value; 10,000,000 shares authorized; 198,355 shares issued and outstanding as of December 31, 2017 and 2016 (liquidation value of all classes of preferred stock $2,624 and $2,533 as of December 31, 2017 and 2016, respectively)</t>
  </si>
  <si>
    <t>Common stock, $0.001 par value; 100,000,000 shares authorized, 28,906,081 and 22,421,987 issued and outstanding as of December 31, 2017 and 2016, respectively</t>
  </si>
  <si>
    <t>Additional paid-in capital</t>
  </si>
  <si>
    <t>Stock subscription</t>
  </si>
  <si>
    <t>Treasury Stock</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Preferred Stock, Liquidation Preference, Value</t>
  </si>
  <si>
    <t>Common stock, par value</t>
  </si>
  <si>
    <t>Common stock, shares authorized</t>
  </si>
  <si>
    <t>Common Stock, Shares, Issued</t>
  </si>
  <si>
    <t>Common Stock, Shares, Outstanding</t>
  </si>
  <si>
    <t>CONSOLIDATED STATEMENTS OF OPERATIONS AND COMPREHENSIVE INCOME - USD ($) $ in Thousands</t>
  </si>
  <si>
    <t>Income Statement [Abstract]</t>
  </si>
  <si>
    <t>Net Sales</t>
  </si>
  <si>
    <t>Cost of revenues</t>
  </si>
  <si>
    <t>Gross profit</t>
  </si>
  <si>
    <t>Operating Expenses</t>
  </si>
  <si>
    <t>Depreciation and amortization expense</t>
  </si>
  <si>
    <t>Research and development</t>
  </si>
  <si>
    <t>Selling, general and administrative</t>
  </si>
  <si>
    <t>Total operating expenses</t>
  </si>
  <si>
    <t>Operating loss</t>
  </si>
  <si>
    <t>Other Income (Expenses):</t>
  </si>
  <si>
    <t>Interest expense, net</t>
  </si>
  <si>
    <t>Loss on extinguishment of notes due to employees</t>
  </si>
  <si>
    <t>Other income, net</t>
  </si>
  <si>
    <t>Total other expenses, net</t>
  </si>
  <si>
    <t>Loss before income taxes</t>
  </si>
  <si>
    <t>Income tax benefit</t>
  </si>
  <si>
    <t>Net loss</t>
  </si>
  <si>
    <t>Preferred dividend</t>
  </si>
  <si>
    <t>Net loss available to common stockholders</t>
  </si>
  <si>
    <t>Loss per share</t>
  </si>
  <si>
    <t>Basic and diluted loss per share</t>
  </si>
  <si>
    <t>$ (.26)</t>
  </si>
  <si>
    <t>Weighted average basic and diluted shares outstanding</t>
  </si>
  <si>
    <t>Consolidated statements of comprehensive loss</t>
  </si>
  <si>
    <t>Other Comprehensive income (loss)</t>
  </si>
  <si>
    <t>Foreign currency translation adjustments</t>
  </si>
  <si>
    <t>Comprehensive loss</t>
  </si>
  <si>
    <t>CONSOLIDATED STATEMENTS OF STOCKHOLDERS' EQUITY (DEFICIT) - USD ($) $ in Thousands</t>
  </si>
  <si>
    <t>Preferred Stock [Member]</t>
  </si>
  <si>
    <t>Common Stock [Member]</t>
  </si>
  <si>
    <t>Treasury Stock [Member]</t>
  </si>
  <si>
    <t>Additional Paid-in Capital [Member]</t>
  </si>
  <si>
    <t>Stock Subscription [Member]</t>
  </si>
  <si>
    <t>Retained Earnings [Member]</t>
  </si>
  <si>
    <t>Accumulated Other Comprehensive Income (Loss) [Member]</t>
  </si>
  <si>
    <t>Total</t>
  </si>
  <si>
    <t>Beginning Balance at Dec. 31, 2015</t>
  </si>
  <si>
    <t>Beginning Balance (in shares) at Dec. 31, 2015</t>
  </si>
  <si>
    <t>Shares issued for services related to convertible debt</t>
  </si>
  <si>
    <t>Reclassification of warrant liability</t>
  </si>
  <si>
    <t>Warrants issued for secured promissory notes and penalties</t>
  </si>
  <si>
    <t>Issuance of common stock for services</t>
  </si>
  <si>
    <t>Issuance of common stock for services (in shares)</t>
  </si>
  <si>
    <t>Sale of common stock</t>
  </si>
  <si>
    <t>Sale of common stock (in shares)</t>
  </si>
  <si>
    <t>Issuance of subscribed common stock</t>
  </si>
  <si>
    <t>Stock-based compensation</t>
  </si>
  <si>
    <t>Common stock subcription</t>
  </si>
  <si>
    <t>Issuance of common stock for compensation based awards</t>
  </si>
  <si>
    <t>Issuance of common stock for compensation based awards (in shares)</t>
  </si>
  <si>
    <t>Other comprehensive income (loss)</t>
  </si>
  <si>
    <t>Ending Balance at Dec. 31, 2016</t>
  </si>
  <si>
    <t>Ending Balance (in shares) at Dec. 31, 2016</t>
  </si>
  <si>
    <t>Estimated fair value of warrants issued in connection with secured promissory notes for debt discount and penalties</t>
  </si>
  <si>
    <t>Repricing of warrants</t>
  </si>
  <si>
    <t>Shares issued to consultants</t>
  </si>
  <si>
    <t>Shares issued to consultants (in shares)</t>
  </si>
  <si>
    <t>Shares issued for services related to convertible debt (in shares)</t>
  </si>
  <si>
    <t>Conversion of notes payable and accrued interest</t>
  </si>
  <si>
    <t>Conversion of notes payable and accrued interest (in shares)</t>
  </si>
  <si>
    <t>Estimated fair value of warrants issued for settlement of employee notes payable</t>
  </si>
  <si>
    <t>Issuance of subscribed common stock (in shares)</t>
  </si>
  <si>
    <t>Issuance of restricted common stock</t>
  </si>
  <si>
    <t>Issuance of restricted common stock (in shares)</t>
  </si>
  <si>
    <t>Ending Balance at Dec. 31, 2017</t>
  </si>
  <si>
    <t>Ending Balance (in shares) at Dec. 31, 2017</t>
  </si>
  <si>
    <t>CONSOLIDATED STATEMENTS OF CASH FLOWS - USD ($) $ in Thousands</t>
  </si>
  <si>
    <t>Cash flows from operating activities:</t>
  </si>
  <si>
    <t>Adjustments to reconcile net loss to cash used in operating activities</t>
  </si>
  <si>
    <t>Loss on extinguishment of note due to employees</t>
  </si>
  <si>
    <t>Loss on disposal of equipment</t>
  </si>
  <si>
    <t>Amortization of shares issued for consulting services</t>
  </si>
  <si>
    <t>Depreciation and amortization</t>
  </si>
  <si>
    <t>Provision for doubtful accounts</t>
  </si>
  <si>
    <t>Deferred taxes</t>
  </si>
  <si>
    <t>Expensed development costs</t>
  </si>
  <si>
    <t>Estimated fair value of warrants issued in connection with debt</t>
  </si>
  <si>
    <t>Amortization of debt issuance costs</t>
  </si>
  <si>
    <t>Changes in assets and liabilities:</t>
  </si>
  <si>
    <t>Accounts receivable</t>
  </si>
  <si>
    <t>Prepaid expenses and other assets</t>
  </si>
  <si>
    <t>Accounts payable and accrued liabilities</t>
  </si>
  <si>
    <t>Net cash used in operating activities</t>
  </si>
  <si>
    <t>Cash flows from investing activities:</t>
  </si>
  <si>
    <t>Purchases of equipment</t>
  </si>
  <si>
    <t>Net cash used in investing activities</t>
  </si>
  <si>
    <t>Cash flows from financing activities:</t>
  </si>
  <si>
    <t>Net (repayments) borrowings on lines of credit</t>
  </si>
  <si>
    <t>Proceeds from sales of common stock, net of issuance costs</t>
  </si>
  <si>
    <t>Proceeds from stock subscription</t>
  </si>
  <si>
    <t>Proceeds from secured promissory notes</t>
  </si>
  <si>
    <t>Repayment of secured promissory notes</t>
  </si>
  <si>
    <t>Proceeds from convertible debt, net</t>
  </si>
  <si>
    <t>Net (repayments) advances of related party advances</t>
  </si>
  <si>
    <t>Repayment of notes to employees</t>
  </si>
  <si>
    <t>Net cash provided by financing activities</t>
  </si>
  <si>
    <t>Effect of exchange rates on cash and cash equivalents</t>
  </si>
  <si>
    <t>Net decrease in cash</t>
  </si>
  <si>
    <t>Cash at beginning of year</t>
  </si>
  <si>
    <t>Cash at end of the period</t>
  </si>
  <si>
    <t>Supplemental disclosure of cash flow information:</t>
  </si>
  <si>
    <t>Cash paid for interest</t>
  </si>
  <si>
    <t>Cash paid for income taxes</t>
  </si>
  <si>
    <t>Supplemental disclosure of non-cash investing and financing activities:</t>
  </si>
  <si>
    <t>Settlement of liabilities through issuance of common stock</t>
  </si>
  <si>
    <t>Reclassification of notes to employees to accrued expenses</t>
  </si>
  <si>
    <t>Issuance of common stock subscribed</t>
  </si>
  <si>
    <t>Conversion of secured promissory notes plus accrued interest into common stock</t>
  </si>
  <si>
    <t>Secured promissory notes exchanged for convertible notes payable</t>
  </si>
  <si>
    <t>Loan fees settled through common stock</t>
  </si>
  <si>
    <t>Estimated fair value of warrants recorded as debt discount</t>
  </si>
  <si>
    <t>Reclassification of demo units</t>
  </si>
  <si>
    <t>Increase of convertible debt for settlement of DZ debt</t>
  </si>
  <si>
    <t>The Company and Basis of Presentation</t>
  </si>
  <si>
    <t>Accounting Policies [Abstract]</t>
  </si>
  <si>
    <t xml:space="preserve">The Company and Basis of Presentation MEDITE Cancer Diagnostics, Inc. (“MDIT”,
“MEDITE”, “we”, “us” or the “Company”) was incorporated in Delaware in December
1998. These statements include
the accounts of MEDITE Cancer Diagnostics, Inc. and its wholly owned subsidiaries, which consists of MEDITE Enterprise, Inc., MEDITE
GmbH, Burgdorf, Germany, MEDITE GmbH, Salzburg, Austria, MEDITE Lab Solutions Inc., Orlando, USA, MEDITE sp. z o.o., Zilona-Gora,
Poland and CytoGlobe, GmbH, Burgdorf, Germany. During 2017, both the Austrian and Poland operations were consolidated into MEDITE
GmbH. MEDITE is a medical technology
company specialized in the development, manufacturing, and marketing of molecular biomarkers, premium medical devices and consumables
for detection, risk assessment and diagnosis of cancerous and precancerous conditions and related diseases. The Company has 71
employees in two countries, a distribution network to about 80 countries and a wide range of products for anatomic pathology, histology
and cytology laboratories is available for sale. Going Concern We have incurred significant
operating losses and negative cash flows from operations. The Company incurred net losses of approximately $6.8 million and $2.2
million for the years ended December 31, 2017 and 2016, respectively. In addition, operating activities used cash of approximately
$3.6 million and $1.1 million for the years ended December 31, 2017 and 2016, respectively. These factors raise substantial doubt
about the Company’s ability to continue as a going concern. The Company raised additional
cash of $2.3 million, net of offering costs from the sale of 5,060,000 shares of common stock during 2017. Management is actively
seeking additional equity financing. On September 26, 2017, the
Company entered into a securities purchase agreement (the “Purchase Agreement”) with GPB Debt Holdings II, LLC (“GPB”),
pursuant to which the Company issued to GPB a secured convertible promissory note and received gross proceeds of $4.9 million.
The Company is required to make interest-only payments for the first 23 months after September 26, 2017 with quarterly principal
payments beginning on month 24 at a rate of 10% of the face value of the Note with the remaining 60% due on September 26, 2020.
The proceeds were used to pay (i) the outstanding balance of various credit facilities due to Hannoveresche Volksbank in the amount
of $2.3 million, (ii) the outstanding balance of a settlement with VR Equity in the amount of $0.5 million and (iii) the outstanding
balance on secured promissory notes in the amount of $0.3 million. In addition, issued subordinated notes to 3 other investors
for net proceeds of $0.4 million with similar terms as the Purchase Agreement. See Note 6 for additional details of the transactions. Management continues to expand
its product offerings and has also expanded its sales and distribution channels during 2017. Management believes it will be able
to reduce its operating losses through an increase in its revenues and reduction in manufacturing costs through process efficiencies.
No assurances can be given that management will be successful in meeting its revenue targets and reducing its operating loss. The consolidated financial
statements included herein have been prepared on a going concern basis, which contemplates continuity of operations and the realization
of assets and the repayment of liabilities in the ordinary course of business. Management evaluated the significance of the Company’s
operating loss and determined that the Company’s current operating plan and sources of capital would be sufficient to alleviate
concerns about the Company’s ability to continue as a going concern. In the future, we may require
sources of capital in addition to cash on hand to continue operations and to implement our strategy. If our operations do not become
cash flow positive, we may be forced to seek equity investments or debt arrangements. No assurances can be given that we will be
successful in obtaining such additional financing on reasonable terms, or at all. If adequate funds are not available on acceptable
terms, or at all, we may be unable to adequately fund our business plans and it could have a negative effect on our business, results
of operations and financial condition. In addition, if funds are available, the issuance of equity securities or securities convertible
into equity could dilute the value of shares of our common stock and cause the market price to fall, and the issuance of debt securities
could impose restrictive covenants that could impair our ability to engage in certain business transactions. </t>
  </si>
  <si>
    <t>Summary of Significant Accounting Policies</t>
  </si>
  <si>
    <t xml:space="preserve">Principle of Consolidation, Basis of Presentation
and Significant Estimates The accompanying consolidated financial statements
have been prepared in accordance with accounting principles generally accepted in the United States of America (“GAAP”)
and include the accounts of the Company and its wholly-owned subsidiaries. All intercompany balances and transactions have been
eliminated in consolidation. In preparing the accompanying consolidated financial
statements, management has made certain estimates and assumptions that affect reported amounts in the consolidated financial statements
and disclosures of contingencies. Significant assumptions consist of the allowance for doubtful accounts, valuation of inventories,
useful lives of property and equipment, recoverability of long-lived assets, valuation of stock-based transactions, deferred tax
asset valuations, sales returns and warranties. Changes in facts and circumstances may result in revised estimates and actual results
may differ from these estimates. Revenue Recognition The Company derives its revenue primarily from
the sale of medical products and supplies for the diagnosis and prevention of cancer. Product revenue is recognized when all four
of the following criteria are met: (1) persuasive evidence that an arrangement exists; (2) delivery of the products has
occurred or risk of loss transfers to the customer; (3) the selling price of the product is fixed or determinable; and (4) collectability
is reasonably assured. The Company generates the majority of its revenue from the sale of inventory. For certain sales, the Company
and its customers agree in the sales contract that risk of loss and the transfer of title occur upon the Company packing the items
for shipment, segregating the items packaged and notifying the customer that their items are ready for pickup. The Company records
such sales at time of completed packaging and segregation of the items from general inventory and notification has been confirmed
by the customer. Shipping and handling costs are included in
cost of goods sold and charged to the customers based on the contractual terms. Cash The Company’s bank deposit account balances
may at times exceed federally insured limits. The Company has not experienced, nor does it anticipate, any losses in
such accounts. Restricted Cash The Company is required to maintain restricted
cash balances equal to 6 months of interest payments on the secured convertible promissory note to GPB. Allowance for Doubtful Accounts The Company generally provides for an allowance
against accounts receivable for an amount that could become uncollectible. Such receivables are reduced to their estimated net
realizable value. The Company estimates this allowance based on the aging of the accounts receivable, historical collection experience
and other relevant factors. The Company evaluates the collectability of
its receivables at least quarterly, using various factors including the financial condition and payment history of customers, an
overall review of collections experience on accounts and other economic factors or events expected to affect the Company’s
future collection experience. Inventories Inventories are stated at the lower of cost
or market. Cost is determined using the first in first out method (FIFO) and market is based on net realizable value. Inventories
consists of parts purchased from outside vendors, raw materials used in the manufacturing of products; work in process and finished
goods. Management reviews inventory on a regular basis and determines if inventory is still useable. A reserve is established for
the estimated decrease in carrying value for obsolete or excess inventory. Once a reserve is established, it is considered a permanent
adjustment to the cost basis of the obsolete or excess inventory. Warranty The Company provides a warranty on all equipment
sold for a period of one year from date of sale. The Company recognizes warranty costs based on estimates of the costs that may
be incurred under its warranty obligations. The warranty expense and related accrual is included in the Company’s cost of
revenues and the warranty reserve is included in accounts payable and accrued expenses and is recorded when revenue is recognized. The
Company periodically assesses the adequacy of its recorded warranty reserve and adjusts the amounts as necessary. The Company has a warranty reserve of $187,000
and $27,000 as of December 31, 2017 and 2016, respectively. Property and Equipment Property and equipment are stated at cost, less
accumulated depreciation and amortization. Property and equipment are depreciated using the straight-line method over the estimated
useful lives of the assets as follows:
Buildings 33 yrs
Machinery and equipment 3-10yrs
Office furniture and equipment 2-10 yrs
Vehicles 5 yrs
Computer equipment 3-5 yrs Normal maintenance and repairs for equipment
are charged to expense as incurred, while significant improvements are capitalized. Foreign Currency Translation The accounts of the U.S. parent company are
maintained in United States Dollar (“USD”). The functional currency of the Company’s German subsidiaries is the
EURO (“EURO”). The accounts of the German subsidiaries were translated into USD in accordance with Financial Accounting
Standards Board (“FASB”), Accounting Standards Codification (“ASC”) Topic 830 “Foreign Currency Matters.”
In accordance with FASB ASC Topic 830, all assets and liabilities were translated at the exchange rate on the balance sheet dates,
stockholders’ equity was translated at the historical rates and statements of operations transactions were translated at
the average exchange rate for each year. The resulting translation gains and losses are recorded in accumulated other comprehensive
income (loss) as a component of stockholders’ equity. Advertising The Company expenses the cost of advertising
and promotional costs at the time the expense is incurred. Advertising and promotional costs for the years ended December 31, 2017
and 2016 were $166,000 and $54,000, respectively. Research and Development All research and development costs are expensed
as incurred. Research and development costs consist of engineering, product development, testing, developing and validating the
manufacturing process, and regulatory related costs. Acquired In-Process Research and Development Acquired in-process research and development
(“IPR&amp;D”) that the Company acquired through business combinations represents the fair value assign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project, MEDITE will determine the then useful life of the intangible asset, generally determined
by the period in which the substantial majority of the cash flows are expected to be generated and begin amortization. The Company
tests IPR&amp;D for impairment at least annually, or more frequently if impairment indicators exist, by first assessing qualitative
factors to determine whether it is more likely than not that the fair value of the IPR&amp;D intangible asset is less than its
carrying amount. If the Company concludes it is more likely than not that the fair value is less than the carrying amount, a quantitative
test that compares the fair value of the IPR&amp;D intangible asset with its carrying value is performed. If the fair value is
less than the carrying amount, an impairment loss is recognized in operating results. At December 31, 2017 and 2016 the Company
tested for impairment and determined that the valuation was adequate, and no impairment was deemed necessary. Impairment of Long-Lived Assets The Company has the option first to assess qualitative
factors to determine whether the existence of events and circumstances indicates that it is more likely than not that the long-lived
asset is impaired. If, after assessing the totality of events and circumstances, the Company concludes that it is not more likely
than not that the long-lived asset is impaired, then the entity is not required to take further action. However, if the Company
concludes otherwise, then it is required to determine the fair value of the long-lived asset and perform the quantitative impairment
test by comparing the fair value with the carrying amount in accordance with FASB ASC Subtopic 350-30. Goodwill Goodwill is recognized for the excess of consideration
paid over the amounts assigned to assets acquired and liabilities assumed in a business combination. The Company’s
goodwill relates to the reverse merger that occurred on April 3, 2014. Goodwill is tested for impairment at the reporting
unit level (operating segment or one level below an operating segment) on an annual basis (December 31 for u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Unless events or circumstances
have changed significantly, we generally do not re-test at year end assets acquired from a business combination in the year of
acquisition. Application of the goodwill impairment test
requires judgment, including the identification of reporting units, assignment of assets and liabilities to reporting units, assignment
of goodwill to reporting units, and determination of the fair value of each reporting unit using a discounted cash flow methodology.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The estimates used to calculate the fair value
of a reporting unit change from year to year based on operating results, market conditions, and other factors. Changes in these
estimates and assumptions could materially affect the determination of fair value and goodwill impairment for each reporting unit. Stock-Based Compensation The estimated fair values of employee stock
option grants are determined as of the date of grant using the Black-Scholes option pricing model. This method incorporates the
fair value of our common stock at the date of each grant and various assumptions such as the risk-free interest rate, expected
volatility based on the historic volatility of publicly-traded peer companies, expected dividend yield, and expected term of the
options. The estimated fair values of restricted stock are determined based on the fair value of our common stock on the date of
grant. The estimated fair values of stock-based awards, including the effect of estimated forfeitures, are expensed over the requisite
service period, which is generally the awards’ vesting period. We classify stock-based compensation expense in the consolidated
statements of operations and comprehensive loss in the same manner in which the award recipient’s payroll costs are classified. Our accounting policy for equity instruments
issued to consultants and vendors in exchange for goods and services follows FASB guidance.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is reached. For transactions in which the fair value of the equity
instrument issued to non-employees is the more reliable measurement and a measurement date has not been reached, the fair value
is re-measured at each vesting and reporting date using the Black-Scholes option pricing model. Compensation expense for these
share-based awards is recognized over the term of the consulting agreement or until the award is approved and settled. We follow the guidance of FASB ASC 718-10, which
requires that share-based payments be reflected as an expense based upon the grant-date fair value of those awards. The
expense is recognized over the remaining vesting periods of the awards, if any. Fair Value of Financial Instruments The Company’s financial instruments consist
of cash, accounts receivable, account payable and accrued expenses, secured lines of credit and long-term debt, notes due to employees
and advances to related parties. The carrying value for all such instruments except notes due to employees and advances to related
parties approximates fair value due to the short-term nature of the instruments. The fair value of long-term debt is determined
using current applicable rates for similar instruments as of the balance sheet date. The Company cannot determine the fair value
of its notes due to employees and advances to related party due to the related parties nature of such instruments and because instruments
similar to these instruments could not be found. Accounting standards define fair value as the
price that would be received to sell an asset or paid to transfer a liability in an orderly transaction between market participants
at the measurement date (an exit price). We measure our assets and liabilities using inputs from the following three levels of
the fair value hierarchy: Level 1 inputs are unadjusted quoted prices
in active markets for identical assets or liabilities that we have the ability to access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cludes unobservable inputs that reflect
our assumptions about what factors market participants would use in pricing the asset or liability. We develop these inputs based
on the best information available, including our own data. Debt Issuance Costs and Debt Discount Debt issuance costs and debt discounts are recorded
net of debt in the consolidated balance sheets. Amortization expense of debt issuance costs and debt discounts is calculated using
the effective interest method over the term of the debt and is recorded in interest expense in the accompanying consolidated statements
of operations. Net Loss Per Share Basic loss per share is calculated based on
the weighted-average number of outstanding common shares. Diluted loss per share is calculated based on the weighted-average number
of outstanding common shares plus the effect of dilutive potential common shares, using the treasury stock method and the if-converted
method. MEDITE’s calculation of diluted net loss per share excludes potential common shares as of December 31, 2017 and 2016
as the effect would be anti-dilutive (i.e. would reduce the loss per share). The Company computes its loss applicable to
common stock holders by subtracting dividends on preferred stock, including undeclared or unpaid dividends if cumulative, from
its reported net loss and reports the same on the face of the condensed consolidated statement of operations. The Company includes
convertible securities into their EPS calculation when reporting net income through the "if-converted" method whereby the
securities are assumed converted and earnings per incremental share is computed. Convertible securities outstanding for the entire
period are assumed converted at the beginning of the period. Convertible securities issued during the period are treated as if
they were converted at the date of issuance. The earnings per incremental share is the after-tax foregone interest expense divided
by the number of shares of common stock that would have been issued from the conversion weighted for the period they would have
been outstanding. Income Taxes We account for income taxes using the asset
and liability method, which requires the recognition of deferred tax assets and liabilities for the expected future tax consequences
of events that have been recognized in the consolidated financial statements or in our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We assess the likelihood that our deferred tax assets will be recovered from future taxable income
and, to the extent we believe,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We account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Reclassification Certain prior period amounts have been reclassified
to conform to the current period presentation. Recent Accounting Pronouncements In May 2014, the Financial Accounting Standards
Board (“FASB”) issued Accounting Standards Update (“ASU”) 2014-09, “Revenue with Contracts from Customers.”
ASU 2014-09 supersedes the current revenue recognition guidance, including industry-specific guidance. The ASU introduces a five-step
model to achieve its core principal of the entity recognizing revenue to depict the transfer of goods or services to customers
at an amount that reflects the consideration to which the entity expects to be entitled in exchange for those goods and services.
The updated guidance is effective for public entities for interim and annual periods beginning after December 15, 2017 with early
adoption permitted for annual reporting periods beginning after December 15, 2016. The Company adopted the modified retrospective
transition method of ASU 2014-09 effective January 1, 2018 and there was no material change to its current business practices upon
implementation. On January 22, 2015, the Financial Accounting
Standards Board (“FASB”) issued Accounting Standards Update (“ASU”) 2015-17, “Income Taxes (Topic
740): Balance Sheet Classification of Deferred Taxes.” The amendments eliminate the guidance in Topic 740 that requires an
entity to separate deferred tax liabilities and assets into a current amount and a noncurrent amount in a classified statement
of financial position. The FASB decided to require noncurrent classification of all deferred tax liabilities and assets in a classified
statement of financial position. For public business entities, the amendments in this Update are effective for financial statements
issued for annual periods beginning after December 15, 2016, and interim periods within those annual periods. The Company adopted
ASU 2015-17 effective January 1, 2017 and has classified deferred taxes as noncurrent in Company’s consolidated financial
statements. In February 2016, the FASB issued ASU No. 2016-02,
“Leases” (“ASU 2016-02”). The core principle of ASU 2016-02 is that an entity should recognize on its balance
sheet assets and liabilities arising from a lease. In accordance with that principle, ASU 2016-02 requires that a lessee recognize
a liability to make lease payments (the lease liability) and a right-of-use asset representing its right to use the underlying
leased asset for the lease term. The recognition, measurement, and presentation of expenses and cash flows arising from a lease
by a lessee will depend on the lease classification as a finance or operating lease. This new accounting guidance is effective
for public companies for fiscal years beginning after December 15, 2018 (i.e., calendar years beginning on January 1, 2019), including
interim periods within those fiscal years. Early adoption is permitted. The Company is currently evaluating the impact the adoption
of ASU 2016-02 will have on the Company’s consolidated financial statements. In November 2016, the FASB issued ASU 2016-18,
“Statement of Cash Flows - Restricted Cash (Topic 230)”. This new standard requires companies to include amounts generally
described as restricted cash and restricted cash equivalents in cash and cash equivalents when reconciling beginning-of-period
and end-of-period total amounts shown on the statement of cash flows. This guidance is effective for annual and interim reporting
periods beginning after December 15, 2017 and requires retrospective application. The Company will include restricted cash with
cash in the consolidated statement of cash flows upon adoption. In January 2017, the FASB issued ASU 2017-01,
“Business Combinations (Topic 805): Clarifying the definition of a business” . In January 2017, the FASB also issued ASU 2017-04,
“Intangibles - Goodwill and other (Topic 350): Simplifying the test for goodwill impairment”. The amendments in this
Update remove the second step of the current goodwill impairment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is guidance is effective for impairment tests in fiscal years beginning after December 15, 2019. The Company has
early adopted ASU 2017-04 and our analysis used for the Company’s consolidated financial statements conforms to the new standard. In July 2017, the FASB issued a two-part ASU
No. 2017-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will (1) “change the classification analysis of certain
equity-linked financial instruments (or embedded features) with down round features” and (2) improve the readability of ASC
480-10 by replacing the indefinite deferral of certain pending content with scope exceptions.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This new accounting guidance is effective for public companies for
fiscal years beginning after December 15, 2018 (i.e., calendar years beginning on January 1, 2019), including interim periods within
those fiscal years. Early adoption is permitted. The Company completed a transaction with a down round feature and has chosen to
early adopt ASU 2017-11 during the year ended December 31, 2017. </t>
  </si>
  <si>
    <t>Inventory Disclosure [Abstract]</t>
  </si>
  <si>
    <t xml:space="preserve">December 31, December 31,
2017 2016
Raw materials $ 1,220 $ 1,309
Work in progress 44 203
Finished goods 1,139 2,299
$ 2,403 $ 3,811 </t>
  </si>
  <si>
    <t>Property and Equipment</t>
  </si>
  <si>
    <t>Property, Plant and Equipment [Abstract]</t>
  </si>
  <si>
    <t xml:space="preserve">December 31, December 31,
2017 2016
Land $ 230 $ 202
Building 1,274 1,120
Machinery and equipment 1,527 1,198
Office furniture and equipment 251 225
Vehicles 36 62
Computer equipment 103 87
Construction in progress 3 -
Less: Accumulated depreciation (1,646 ) (1,337 )
$ 1,778 $ 1,557 </t>
  </si>
  <si>
    <t>Accounts Payable and Accrued Expenses</t>
  </si>
  <si>
    <t>Payables and Accruals [Abstract]</t>
  </si>
  <si>
    <t xml:space="preserve">2017 2016
Accounts payable $ 1,004 $ 1,127
Accrued franchise taxes 342 342
Accrued directors fees 45 55
Accrued professional fees 76 135
Warranty reserve 187 27
Accrued salaries, vacation and related expenses 1,415 1,262
Other accrued expenses 183 216
Total accounts payable and accrued expenses $ 3,252 $ 3,164 </t>
  </si>
  <si>
    <t>Debt</t>
  </si>
  <si>
    <t xml:space="preserve">The Company’s outstanding debt was as follows as of (in thousands):
December 31, December 31,
2017 2016
Hannoversche Volksbank credit agreement #1 $ - $ 1,321
Hannoversche Volksbank credit agreement #2 - 397
Hannoversche Volksbank term loan #3 - 117
Secured promissory notes 50 650
DZ Equity Partners Participation rights - 789
Subordinate convertible notes payable 932 -
GPB Debt Holdings II, LLC Convertible note payable 5,356 -
Total 6,338 3,274
Discount on convertible notes payable (1,419 ) -
Less current portion of long-term debt (50 ) (3,214 )
Long-term debt $ 4,869 $ 60 GPB Debt Holdings II, LLC (“GPB”)
Convertible Notes Payable On September 26, 2017, the Company entered into
the Purchase Agreement with GPB, pursuant to which the Company issued to GPB (i) a secured convertible promissory note in the aggregate
principal amount of $5,356,400 (the “GPB Note”) at a purchase price equal to 97.5% of the face value of the
original $5 million GPB Note and an additional discount of 300,000 Euro ($356,400 at September 26, 2017) attributed to the purchase
and settlement of the 750,000 Euro ($890,325 at September 26, 2017) note with VR Equity Partners formerly DZ Equity Partners (“DZ”)
by GPB and considered an additional purchase discount, with the Company receiving net proceeds of $4.7 million and (ii) a warrant
to purchase an aggregate of 4,120,308 shares of common stock of the Company (the “Warrant”). The Company allocated
the proceeds received to the GPB Note and the warrants on a relative fair value basis at the time of issuance. The total debt discount
will be amortized over the life of the GPB Note to interest expense. The estimated relative fair value of the warrants was $520,052.
Amortization expense of the debt discount, which includes original issue discount, loan fees and the warrant value, during the
year ended December 31, 2017 was $131,822. The GPB Note matures on the 36th month anniversary date following the Closing Date,
as defined in the GPB Note (the “Maturity Date”). The GPB Note is secured by a senior secured first priority security
interest on all of the assets of the Company and its subsidiaries evidenced by a security agreement (the “Security Agreement”).
Each subsidiary also entered into a guaranty agreement pursuant to which the subsidiaries have guaranteed all obligations of the
Company to the GPB. The GPB Note bears interest at a rate of 13.25% per annum (which interest is increased to 18.25% upon an Event
of Default). The GPB Note is initially convertible at a price of $0.65 (the “Conversion Price”) into 8,240,615 shares
of common stock. There was no discount relate to the conversion feature. The exercise price of the Warrant is subject to a ratchet
downside protection with a $0.30 per share floor price in the event the Company issues additional equity securities, and subject
to adjustments for stock splits, dividends, combinations, recapitalizations and the like. The GPB Note is being amortized quarterly
at a rate of 10% of the face value of the Note beginning on month 24, with the remaining 60% due at the Maturity Date. There is
a flat 3% success fee which allows for the prepayment of the GPB Note and applies to the payment of principal during the Term through
the Maturity Date. The GPB Note contains customary events of default. The GPB Note contains certain covenants, such as restrictions
on the incurrence of indebtedness, the existence of liens, the payment of restricted payments, default, redemptions, and the payment
of cash dividends and the transfer of assets. GPB also has a right of participation for any Company offering, financing, debt purchase
or assignment for 36 months after the closing date. The Company is required to maintain a 6-month interest reserve of $417,000
in restricted cash. The shares underlying the GPB Note and the Warrants are to be registered by the Company through a registration
rights agreement within 60 days and the registration statement is to be declared effective within 180 days. Failure to file, or
to meet other criteria defined as the event date will required the Company to pay 2% of the registrable securities times the price
at the event date per month, up to 12% in cash payments. On February 5, 2018 the Company entered into a Forbearance Agreement
with GBP that provides relief until July 1, 2018 of the Company’s requirement to maintain an interest reserve and to complete
a registration rights agreement and provides relief until April 1, 2018 of the Company’s requirement to make interest payments.
According to the Forbearance Agreement, interest payments must be current by December 31, 2018. Hannoversche Vollesbank and DZ Equity
Partners Debt In July 2006, MEDITE GmbH, Burgdorf, entered
into a master line of credit agreement #1 with Hannoversche Volksbank. The line of credit was amended in 2012, 2015 and in 2016.
Borrowings on the master line of credit agreement #1 bore interest at a variable rate based on Euribor (Euro Interbank Offered
Rate) depending on the type of advance elected by the Company and defined in the agreement. Interest rates depending on the type
of advance elected ranged from 3.75 – 8.00% during the years ended December 31, 2017 and 2016. The line of credit was collateralized
by the accounts receivable and inventory of MEDITE GmbH, Burgdorf, and a mortgage on the building owned by the Company and is guaranteed
by Michaela Ott and Michael Ott, stockholders of the Company. This master credit line was repaid with the proceeds of the GPB Note
and the collateral and guarantees were released. In June 2012, CytoGlobe, GmbH, Burgdorf, entered
into a line of credit agreement #2 with Hannoversche Volksbank. Borrowings on the master line of credit agreement #2 bore interest
at a variable rate based on Euribor (Euro Interbank Offered Rate) depending on the type of advance elected by the Company and defined
in the agreement. Interest rates ranged from 3.90 – 8.00% during the years ended December 31, 2017 and 2016. The line of
credit was collateralized by the accounts receivable and inventory of CytoGlobe GmbH, Burgdorf and was guaranteed by Michaela Ott
and Michael Ott, stockholders of the Company, and the state of Lower Saxony (Germany) to support high-tech companies in the area.
This credit line was repaid with the proceeds of the GPB Note and the collateral and guarantees were released. In November 2008, MEDITE GmbH, Burgdorf, entered
into a Euro 400,000 ($420,800 as of December 31, 2016) term loan #3 with Hannoversche Volksbank with an interest rate of 4.7% per
annum. The term loan was guaranteed by Michaela Ott and Michael Ott, stockholders of the Company, and was collateralized by a partial
subordinated pledge of the receivables and inventory of MEDITE GmbH, Burgdorf. This term loan was repaid with the proceeds of the
GPB Note and the collateral and guarantees were released. In March 2009, the Company entered into a participation
rights agreement with DZ Equity Partners (“DZ”) in the form of a debenture with a mezzanine lender who advanced the
Company Euro 750,000 ($789,000 as of December 31, 2016). The debenture bore interest at the rate of 12.15% per annum The default
rate of interest will increase three percent. The rate of interest increased three percent, to 15.15% on June 1, 2017. GPB purchased
the participation rights agreement with DZ and settled the debt owed by the Company and included the balance in the GPB Note. Securities Purchase Agreements On December 31, 2015, the Company entered into
a Securities Purchase Agreement (the “2015 Purchase Agreement”) with seven individual accredited investors (collectively
the “Purchasers”), pursuant to which the Company agreed to issue to the Purchasers secured promissory notes in the
aggregate principal amount of $500,000 with interest accruing at an annual rate of 15% (the “Note(s)”) and warrants
to purchase up to an aggregate amount of 250,000 shares of the common stock, par value $0.001) per share, of the Company (the “Warrant(s)”)
with an initial exercise price of $1.60 per share, subject to adjustment and are exercisable for a period of five years. On
March 15, 2016, the Board of Directors approved renegotiated terms to increase the warrants issued to the Purchasers from a total
of 250,000 warrants to 500,000 and fixed the exercise price of the warrants to $0.80. The Notes mature on the earlier of the third
month anniversary date following the Closing Date, as defined in the Note, or the third business day following the Company’s
receipt of funds exceeding one million dollars from an equity or debt financing, not including the financing contemplated under
the 2015 Purchase Agreement. The Notes are secured by the Company’s accounts receivable and inventories held in the United
States. If the Notes are not redeemed by the Company on maturity, the Purchasers are entitled to receive 10% of the principal
balance of the Notes outstanding in warrants for every month that the Notes are not redeemed. On March 31, 2016, these
Notes matured and were not repaid. Therefore, the Notes were in default on April 1, 2016. The Company agreed
to pay the Purchasers 10% of the principal balance of the Notes in warrants until the Notes are repaid. During the year
ended December 31, 2016, the Company issued 450,000 warrants in connection with the default provisions, which were valued at $130,387
and recorded as interest expense in the consolidated statement of operations and comprehensive loss. The Notes are secured by the
Company’s accounts receivable and inventories held in the United States. During the year ended December 31, 2017, the Company
issued 50,000 warrants in connection with the default provision and 270,000 warrants in connection with the January 2017 extension
provision (see below), which were valued at $11,443 and $76,083, respectively, and recorded it as interest expense in the consolidated
statements of operations and comprehensive loss. In January 2017, the Company extended the term of the Notes in default on April
1, 2016 to June 30, 2017 and reduced the price on the warrants issued from $0.80 to $0.50. The Company recorded $64,405 attributed
to the repricing of the warrants. One noteholder did not extend the term of the notes and the Company defaulted on July 1, 2017
and received 33,333 warrants to purchase shares of common stock which the Company valued at that date at $8,741. The note below
was repaid in full September 2017, see below. Using the proceeds from the GPB Note, the Company
repaid $166,667 of outstanding Notes. In addition, Notes totaling $133,333 converted into subordinated convertible notes at a purchase
price of 97.5% of the Face Value of the $136,752 notes with substantially the same terms as the GPB Note. In connection, the Company
issued 105,194 warrants to purchase common stock with a term of 5 years and an exercise price of $0.60 per share with a ratchet
downside protection of $0.30 exercise price per share floor. The Company allocated the value of these notes and the warrants on
a relative fair value basis at the time of issuance. The total debt discount will be amortized over the life of these notes to
interest expense. The estimated relative fair value of the warrants was $13,277. Amortization expense of the debt discount, which
includes original issue discount and the warrant value, during the year ended December 31, 2017 was $450. Another Note with a principal and accrued interest
balance of $63,250 remains unpaid and is not considered in default as the Company received notification to freeze this account.
The remaining Notes have been paid as of December 31, 2017. The accrued interest on the remaining Notes of $25,250 was converted
into 50,500 shares of common stock. On May 25, 2016, the Company entered into a
Securities Purchase Agreement (the “May Purchase Agreement”) with two individual accredited investors, one of which
who serves on the Company’s Board of Directors (collectively the “May Purchasers”), pursuant
to which the Company agreed to issue to the May Purchasers secured promissory notes in the aggregate principal amount of $150,000
(the “May Note(s)”) with an interest rate of 15% and warrants to purchase up to an aggregate amount of 150,000 shares
of common stock, of the Company (the “May Warrant(s)”). The May Notes may be converted into Units issued pursuant
to the Company’s private financing of up to $5,000,000 (the “Follow On Offering”) Units at a price of $0.80/Unit
(the “Units”) consisting of: (i) a 2 year unsecured convertible note, which converts into shares of common
stock at an initial conversion price of $0.80 per share and (ii) a warrant to purchase one half additional share of common stock,
with an initial exercise price equal to $0.80 per share (the “Follow On Warrant”). The May Notes are secured by the
Company’s accounts receivable and inventories held in the United States. The Company recorded a debt discount of $51,000
related to the relative fair value of the warrants on the date of the May Purchase Agreement, which was amortized to interest expense
in the consolidated statement of operations and comprehensive loss during the year ended December 31, 2016. If the May Notes are
not redeemed by the Company on maturity, the Purchasers are entitled to receive 10% of the principal balance of the Notes outstanding
in warrants for every month that the Notes are not redeemed. On August 25, 2016, these Notes matured and were not repaid. Therefore
the Notes were in default on August 26, 2016. The Company agreed to pay the Purchasers 10% of the principal balance of the May
Notes in warrants until the May Notes are repaid. During the year ended December 31, 2016, the Company issued 75,000
warrants in connection with the default provisions, which were valued at $17,627 and recorded as interest expense in the consolidated
statement of operations and comprehensive loss. In January 2017, the Company extended the term of the Notes in default to June
30, 2017 and reduced the price on the warrants issued from $0.80 to $0.50. During the year ended December 31, 2017, the Company
issued 80,000 warrants in connection with the January 2017 extension provision, which were valued at $27,058 and recorded it as
interest expense in the consolidated statements of operations and comprehensive loss. One noteholder did not extend the term of
the notes and the Company defaulted on July 1, 2017 and issued 33,333 warrants to purchase shares of common stock which the Company
valued at that date at $8,741 and recorded the amount as interest expense. The note was paid in September 2017. One noteholder
converted a $50,000 note plus accrued interest of $8,417 into 116,833 shares of common stock on June 30, 2017 and received 50,000
warrants to purchase shares of common stock. Accrued interest of $127,167 associated with
the Notes and the May Notes was converted into 254,334 shares of common stock at a value of $0.50 per share during the year ended
December 31, 2017. Subordinate Convertible Notes On September 27, 2017, the Company received
$425,000 and issued $435,897 subordinated convertible debt with an original issue debt discount of $10,897 and with similar terms
as the GPB Note. The Company issued 335,306 warrants to purchase shares of common stock with a term of 5 years and an exercise
price of $0.60 per share, with a ratchet down side protection of $0.30. The Company allocated the value of these notes and the
warrants on a relative fair value basis at the time of issuance. The total debt discount will be amortized over the life of these
notes to interest expense. The estimated relative fair value of the warrants was $42,321. Amortization expense of the debt discount,
which includes original issue discount and the warrant value, during the year ended December 31, 2017 was $1,351. In December 2017, the Company received $350,000
and issued $358,974 subordinated convertible debt with an original issue debt discount of $8,974 and with similar terms as the
GPB Note. The Company issued 276,135 warrants to purchase shares of common stock with a term of 5 years and an exercise price of
$0.60 per share, with a ratchet down side protection of $0.30. The Company allocated the value of these notes and the warrants
on a relative fair value basis at the time of issuance. The total debt discount will be amortized over the life of these notes
to interest expense. The estimated relative fair value of the warrants was $28,531. Amortization expense of the debt discount,
which includes original issue discount and the warrant value, during the year ended December 31, 2017 was insignificant. Employee Notes Payable In November 2015 and February 2016, the Company
entered into promissory notes totaling $927,000 with certain employees to repay wages earned prior to December 31, 2014 not paid
(“Notes Due to Employees"). The Notes Due to Employees are to be paid monthly through September 2019, with
no interest due on the outstanding balances. The monthly amounts increase over the payment term. The amounts due
become immediately due and payable if payments are more than ten days late either one or two consecutive months as defined in the
agreement with the employee. At December 31, 2016, all Notes Due to Employees, except one, were in default and due on
demand. Therefore, the Notes Due to Employees in default are presented as current in the consolidated balance sheet as of December
31, 2017. Certain employees may convert any of the amounts owed during the duration of the note to equity at a discounted
price as defined in the agreement. The terms provided for the shares issued in a 2014 Agreement to be adjusted in the event equity
shares were sold below $1.60 a share. The estimated fair value of the conversion feature was determined to be insignificant as
of the agreement date and throughout the year ended December 31, 2016. Subsequent to December 31, 2016, the Company negotiated
with the employees whose notes were in default. The Company has agreed to pay approximately $330,000 to settle three of these promissory
notes and issue 1,029,734 warrants to purchase shares of the Company’s common stock at $0.50 a share with a term of 5 years.
The conversion feature was eliminated effective December 31, 2016. The Company was to pay these employees approximately $330,000,
the first payment of $94,000 was paid in April 2017, the second payment of $94,000 was due 30 days from signing the agreement and
the final payment of $142,000 was due 60 days from signing the agreements however the remaining payments remained due at September
30, 2017. In November 2017, the employees have agreed to renegotiate the March 30, 2017 agreement in good faith with the Company
as to a future payment plan mutually agreeable by all parties. The Company issued 1,029,734 warrants to purchase common stock at
$0.50 a share with a term of 5 years. The fair value of the warrants issued of $389,000 was valued based on the Black Scholes model
based on a stock price of $0.70, an interest free rate of 1.33% and volatility of 50%. The settlement was accounted for as an extinguishment
under the applicable accounting guidance. The Company recorded a loss on extinguishment on notes payable due to employees of $158,000. The following table summarizes the maturities
of the Company’s outstanding debt at December 31, 2017 and Notes Due to Employees, at December 31, 2017 (in thousands):
Year Convertible Notes Payable
Notes Due to Employees
2018 $ - $ 326
2019 1,222 45
2020 5,066 -
Total $ 6,288 $ 371 </t>
  </si>
  <si>
    <t>Related Party Transactions</t>
  </si>
  <si>
    <t>Related Party Transactions [Abstract]</t>
  </si>
  <si>
    <t xml:space="preserve">Included in advances – related parties
are amounts owed to the Company’s former CFO and Chairman of the Board of $50,000 at December 31, 2017 and December
31, 2016. Also included in advances – related parties are amounts owed to Michaela Ott, stockholder and former CEO of
the Company, of 16,000 Euros, ($19,160 as December 31, 2017) and 71,000 Euros ($85,022 as of December 31, 2017) related to two
short term bridge loans. The Company has made arrangements to settle these obligations to Ms. Ott evenly over a 24-month period,
starting on October 31, 2017. In addition, the Company settled obligations related to accrued salaries, vacation and related expenses
totaling $152,000 owed to Michael Ott, stockholder and former COO of the Company and Ms. Ott. The Company made an upfront payment
to each Mr. and Ms. Ott of $6,750 and will pay the remaining amount owed over a period of 18 months scheduled to start in October
2017. The Company signed additional agreements to settle the debt owed from the US entity where the wages were earned
versus the German entity. The Company has paid Michaela Ott $9,319 for the year ended December 31, 2017 related to the amount owed.
The balance due to Michaela Ott at December 31, 2017 is $74,551 related to the wages owed. During the year ended December 31, 2017,
the Company has paid Michael Ott $6,362 and the remaining balance outstanding at December 31, 2017 was $50,900. The Company paid Mr. and Ms. Ott the agreed
upon severance payments. Total severance payments totaled $118,810 for the year ended December 31, 2017. Mr. Ott and Ms. Ott remain
as Directors of the Company and continue to work with the Company. On June 30, 2017, one secured noteholder, an
affiliate of a member of our Board of Directors, converted a $50,000 secured promissory note plus accrued interest of $8,417 into
116,833 shares of common stock. The Company issued 50,000 warrants to purchase shares of common stock at a price of $0.50, with
a term of five years. See further discussion related to secured promissory notes in Note 6. On February 12, 2016, one of the Purchasers
of a $100,000 secured promissory note and holder of 50,000 (increased to 100,000 warrants as of December 31, 2016) warrants to
purchase shares of common stock at the time of his election, was elected to the Board of Directors to serve as Director and Chairman
of the Company’s audit committee. Total warrants due to this director related to the above secured promissory notes for original
issuance, modifications, default period and the modification period at December 31, 2017 was 260,000 warrants to purchase common
stock. On September 27, 2017, the remaining balance of $66,667 was converted into a subordinated convertible note discussed in
Note 6 of $68,376 subordinated convertible debt and received 52,597 warrants to purchase shares of common stock at $0.60 a share.
The Company issued 48,000 shares of common stock for $24,000 of accrued interest at $0.50. See relative fair value and additional
discussion in Note 6. At December 31, 2017 and 2016, the Company has
accrued $45,000 and $55,000, respectively to the above Director and Chairman of the audit committee for services for 2016 as a
member of the Board of $35,000 and an additional $20,000 for audit committee services for the year ended December 31, 2016 and
$20,000 for the audit committee services for the year ended December 31, 2017. The Company paid $30,000 of the outstanding balance
during the year ended December 31, 2017. Accounts payable and accrued expense include
$18,508 due to its past CFO’s company for past services performed as a consultant to the Company at December 31, 2017. The Company has accrued wages and vacation of
approximately $1.1 million payable to the former CFO at December 31, 2017 and 2016. In August 2017, the Company offered a settlement
for the legal matter with a settlement term sheet whereby a formal settlement agreement and forbearance agreement was to be entered
with the court. Pursuant to the settlement proposal, the Company was to issue a combination of stock, warrants and payments over
a period of up to three years. In August 2017, the parties reached a Settlement Term Sheet whereby a final forbearance and settlement
agreement must be filed with the magistrate judge. On November 8, 2017 the Plaintiff filed a motion to compel settlement with a
meeting before a magistrate judge on November 14, 2017. See Note 11 for further discussion regarding the legal proceedings with
the Company’s former CFO. </t>
  </si>
  <si>
    <t>Stockholders' Equity</t>
  </si>
  <si>
    <t>Equity [Abstract]</t>
  </si>
  <si>
    <t xml:space="preserve"> Loss per share A reconciliation of the numerator and the denominator
used in the calculation of loss per share is as follows:
For the Years Ended December 31,
2017 2016
Basic and Diluted:
Reported net loss (in thousands) $ (6,811 ) $ (2,163 )
Less unpaid and undeclared preferred stock dividends (91 ) (91 )
Net loss applicable to common stockholder $ (6,902 ) $ (2,254 )
Weighted average common shares outstanding 26,436,064 21,423,535
Net loss per common share $ (0.26 ) $ (0.11 ) Because the following instruments would be anti-dilutive
at all times presented, the potentially issuable common stock from options to purchase a total of 2,100,000 common shares with
a weighted average exercise price of $0.50 at December 31, 2017, warrants to purchase a total of 11,444,671 with a weighted average
exercise price of $0.58 at December 31, 2017 and 1,396,161 with an weighted average exercise price of $1.08 at December 31, 2016
and preferred stock convertible into shares for the years ended December 31, 2017 and 2016, of 1,090 and 1,090 common shares respectively,
were not included in the computation of diluted loss per share applicable to common stockholders. Preferred Stock A summary of the Company’s preferred stock
as of December 31 is as follows:
Shares Issued and Preferred Stock Dividends
Shares Outstanding Undeclared and Unpaid
Offering Authorized 2017 2016 2017 2016
Series A convertible 590,197 47,250 47,250 $ — $ —
Series B convertible, 10% cumulative 1,500,000 93,750 93,750 633,163 595,663
Series C convertible, 10% cumulative 1,666,666 38,333 38,333 185,913 174,413
Series D convertible, 10% cumulative 300,000 - - - -
Series E convertible, 10% cumulative 800,000 19,022 19,022 683,718 641,870
Undesignated Preferred Series 5,143,137 — — —
Total Preferred Stock 10,000,000 198,355 198,355 $ 1,502,794 $ 1,411,946 The undeclared and unpaid preferred stock dividends were calculated
from the date of the merger through December 31, 2017. Summary of Preferred Stock Terms Series A Convertible Preferred Stock
Stated and Liquidation Value: $4.50 per share, $212,625
Conversion Price: $10,303 per share
Conversion Rate: 0.00044—Liquidation Value divided by Conversion Price ($4.50/$10,303)
Voting Rights: None
Dividends: None
Conversion Period: Any time Series B Convertible Preferred Stock
Stated Value: $4.00 per share, $375,000
Liquidation Value $1,008,000
Conversion Price: $1,000 per share
Conversion Rate: 0.0040—Liquidation Value divided by Conversion Price ($4.00/$1,000)
Voting Rights: None
Dividends: 10%—Quarterly—Commencing March 31, 2001
Conversion Period: Any time
Cumulative dividends in arrears at December 31, 2017 were $633,163 Series C Convertible Preferred Stock
Stated Value: $3.00 per share, $115,000
Liquidation Value $301,000
Conversion Price: $600 per share
Conversion Rate: 0.0050—Liquidation Value divided by Conversion Price ($3.00/$600)
Voting Rights: None
Dividends: 10%—Quarterly—Commencing March 31, 2002
Conversion Period: Any time
Cumulative dividends in arrears at December 31, 2017 were $185,913 Series E Convertible Preferred Stock
Stated Value: $22.00 per share, $418,488
Liquidation Value $1,102,000
Conversion Price: $800.00 per share
Conversion Rate: 0.0275—Liquidation Value divided by Conversion Price ($22.00/$800)
Voting Rights: Equal in all respects to holders of common shares
Dividends: 10%—Quarterly—Commencing May 31, 2002
Conversion Period: Any time
Cumulative dividends in arrears at December 31, 2017 were $683,718 Issuance of Common Stock Effective April 28, 2017, the Company increased
the authorized shares from 35,000,000 to 50,000,000. On August 1, 2017 the Company received written consent of the holders of the
majority of the issued and outstanding shares of our Common Stock, to amend the 2017 Employee/Consultant Common Stock Compensation
Plan and to file a Certificate of Amendment to our Certificate of Incorporation (the “Certificate of Incorporation”)
to increase the Company’s authorized common stock, par value $0.001 per share (the “Common Stock”), from 50,000,000
shares to 100,000,000 shares, (the “Amendment”) and keep the authorized shares of preferred stock, par value $0.001
per share (the “Preferred Stock”), unchanged. The Company filed a Form D on March 7, 2017,
initiating a total offering of $4,250,000, of which $25,000 in stock subscription were received by the Company as of December 31,
2016, representing the purchase of 50,000 shares of common stock. During the year ended December 31, 2017, the
Company issued 5,060,000 shares of common stock for $2,530,000, less $187,000 of issuance costs. In connection with the issuance
of common stock, the Company issued 2,530,000 warrants to purchase shares of common stock at $0.50, for a term of 5 years. We also
issued 50,000 shares from stock subscriptions of $25,000 at December 31, 2016 and issued 25,000 warrants on the same terms and
conditions. On October 26, 2016, the board of directors
appointed David E. Patterson to the position of Chief Executive Officer and Director of the Company. Pursuant to Mr. Patterson’s
executive employment agreement with the Company, the commencement date of Mr. Patterson’s appointment was October 31, 2016.
He was granted 250,000 restricted shares of the Company’s common stock (the “Shares”). The Shares were to vest
in three equal installments on each of the first three annual anniversary dates of Mr. Patterson’s appointment, so long as
he remains employed by the Company through each such vesting date. Mr. Patterson retired in November 2017. At that time the Company
entered into a transition agreement with Mr. Patterson to pay him three months of salary and to allow the restricted shares to
continue to vest under the previous terms. The Company valued the Shares at $0.50 per share, based on the fair value of the stock
on the date of grant. The Company recorded $35,000 and $7,000 of stock-based compensation expense during the years ended December
31, 2017 and 2016 respectively. The Board appointed two officers on May 4, 2017,
who received a total of 350,000 shares of restricted common stock with a three-year vesting schedule. In addition, on April 26,
2017, the Company appointed an officer who received 200,000 shares of restricted common stock with a three-year vesting schedule.
On June 9, 2017 the Company issued 160,000 shares of restricted common stock with a vesting schedule through December 31, 2019.
Amortization associated with restricted stock to officers and management, is $76,000 for the year ended December 31, 2017 which
included the forfeiture due to the resignation of an officer subsequent to year end. In addition, the Company issued 50,000 shares
of common stock to an investor relations firm in June 2017 at a value of $0.50 per share for services through September 30, 2017.
For the year ended December 31, 2017, the Company recorded $25,000 included in selling, general and administrative expenses for
professional fees for investor relations expense. Accrued interest of $127,167 associated with
the Notes and the May Notes was converted into 254,354 shares of common stock at a value of $0.50 per share during the year ended
December 31, 2017. See Note 6 for additional discussions. On June 30, 2017, one secured noteholder, an affiliate of a member of
our Board of Directors converted a $50,000 secured promissory note for $50,000 plus $8,417 of accrued interest into 116,833 shares
of common stock. The Company issued 50,000 warrants to purchase shares of common stock at a price of $0.50, with a term of five
years. See additional discussion in Note 6. In September 2017, the Company issued 182,927
of shares of common stock valued at $75,000 for compensation to its broker related to the GPB Note. The value was recorded as a
debt discount, see Note 6. During June 2016, the Company issued 292,167
shares of common stock to directors and consultants for accrued fees totaling to $274,870 as follows. The Company issued 68,750,
55,462, 68,750 shares of common stock to our director John Abeles for $55,000, Augusta Ocana for $44,370 and former director Alexander
Miley for $55,000, respectively. The Company issued 63,125 shares of common stock to Northlea Partners, LLC, for the accrued fees
of $50,500, a Partnership that John Abeles is the General Partner. The Company issued 20,455 shares of common stock for accrued
fees of $45,000 and 15,625 shares of common stock for $25,000 of fees to consultants. On November 2, 2016, the Company filed a Form
D Notice of Exempt Offering of Securities for up to $3,000,000 (“$3 Million Form D”). The Company received $411,915,
as an initial funding of this offering at $0.50 a share, by selling 823,830 shares of common stock and 205,958 common stock warrants.
The offering is subject to a up to 7.5% commission paid to their broker/dealers totaling $30,894 plus warrants of 7.5% coverage
at $0.50 conversion price per share, with a term of 5 years. The offering closed prior to December 31, 2016. Options The Company’s 2017 Employee/Consultant
Common Stock Compensation Plan (the “Plan”) for the issuance of up to 3,000,000 options to grant common stock to the
Company’s employees, directors and consultants was adopted pursuant to the written consent of holders of a majority of the
Company’s common stock obtained as of March 7, 2017 and was considered approved on April 21, 2017. The Company amended
the Plan on August 1, 2017 and was considered approved on September 1, 2017 to include certain technical changes and increased
the shares from 3,000,000 to 5,000,000. During the year ended December 31, 2017, the Company issued 2.1 million of non-qualified
stock options with a term of 10 years, with a strike price above the market on the date of issuance of $0.50, to vest one-third
upon issuance, one-third at the beginning of the calendar year of service, or January 1, 2018 and one-third on January 1, 2019,
to the Board of Directors valued at $520,307 using the Black Scholes Model. Included in selling, general and administrative in
the accompanying consolidated statement of operations and comprehensive loss is $346,872 for the year ended December 31, 2017,
related to the non-qualified options issued to the Board of Directors.
Options Weighted Average Exercise Price Aggregate Intrinsic Value Weighted Average Remaining Contractual Life (Years)
Outstanding at December 31, 2016 - $ - — -
Granted 2,100,000 0.50 — -
Exercised — — — —
Expired — — — —
Outstanding at December 31, 2017 2,100,000 $ 0.50 — 9.75 Warrants outstanding
Weighted
Weighted Average
Average Aggregate Remaining
Options and Exercise Intrinsic Contractual
Warrants Price Value Life (Years)
Outstanding at December 31, 2016 1,396,161 $ 1.08 — 4.11
Granted 10,048,510 0.55 — -
Outstanding at December 31. 2017 11,444,671 $ 0.59 — 4.90 During the fourth quarter of 2017, the Company
issued 276,135 warrants with a relative fair value of $28,530 and an initial exercise price of $0.60 per share (the “Exercise
Price”). The Exercise Price is subject to a ratchet downside protection with a $0.30 per share floor price in the event the
Company issues additional equity securities, and subject to adjustments for stock splits, dividends, combinations, recapitalizations
and the like. The Warrants is exercisable for a period of five years (the “Term”) and provides for cashless exercise
it at the time of exercise a registration statement registering the underlying securities is not available. The Warrant is not
to be exercisable until 6 months after the closing date. The Company issued 26,250 warrants to purchase common stock at $0.60 to
its broker related to the December subordinate convertible notes. The estimated fair value of the warrants was $3,000 which was
recorded as a debt discount. On September 26, 2017, the Company closed on
a loan with GPB discussed in Note 6. The Company issued 4,120,308 warrants with a relative fair value of $520,052 and an initial
exercise price of $0.60 per share (the “Exercise Price”). The Exercise Price is subject to a ratchet downside protection
with a $0.30 per share floor price in the event the Company issues additional equity securities, and subject to adjustments for
stock splits, dividends, combinations, recapitalizations and the like. The Warrants is exercisable for a period of five years (the
“Term”) and provides for cashless exercise it at the time of exercise a registration statement registering the underlying
securities is not available. The Warrant is not to be exercisable until 6 months after the closing date. In connection with the
GPB Note, The Company issued 375,000 warrants to purchase common stock at $0.60 to its broker related to the GPB Note on similar
terms as provided to GPB. The estimated fair value of the warrants was $52,421, which was recorded as a debt discount. On September 27, 2017, the Company closed on
subordinated loans, including Notes converted into subordinated loans discussed in Note 6 with similar terms and conditions. The
Company issued an aggregate of 440,500 of warrants with a relative fair value of $55,598, with an initial exercise price of $0.60
per share (the “Exercise Price”). The Exercise Price is subject to a ratchet downside protection with a $0.30 per share
floor price in the event the Company issues additional equity securities, and subject to adjustments for stock splits, dividends,
combinations, recapitalizations and the like. In connection with the loans, the Company issued 24,375 warrants to purchase common
stock at $0.60 to its broker. The estimated fair value of the warrants was $3,407, which was recorded as a debt discount. In January 2017, the Company reached an agreement
with all secured promissory noteholders, to extend the maturity of the secured promissory notes to June 30, 2017, whereby the warrants
were repriced from $0.80 a share to $0.50 a share see Note 6. The notes continue to bear interest at 15% and the secured promissory
noteholders continue to receive warrants amounting to 10% of the principal balance, as long as the notes remain outstanding. The
Company repriced all warrants issued totaling 1.2 million warrants amounting to a $64,405 incremental value using the Black-Scholes
model on January 16, 2017, the date of the amendments at a current market price of $0.36 a share, at an interest free rate of 1.33%
and remaining terms ranging from 4 years to 4 years and 11.5 months. During the year ended December 31, 2017, the
Company issued 5,060,000 shares of common stock for $2,530,000, less $187,000 of issuance costs. In connection with the issuance
of common stock, the Company issued 2,530,000 warrants to purchase shares of common stock at $0.50, for a term of 5 years. We also
issued 50,000 shares from stock subscriptions of $25,000 at December 31, 2016 and issued 25,000 warrants on the same terms and
conditions. On January 16, 2017, the Company also amended the original equity raise closed on December 7, 2016 and issued an additional
411,915 warrants to purchase shares of common stock at an exercise price of $0.50, for a term of 5 years. The Company issued 272,625
warrants to purchase common stock to brokers related to the above transaction for 2017. </t>
  </si>
  <si>
    <t>Leases</t>
  </si>
  <si>
    <t>Leases [Abstract]</t>
  </si>
  <si>
    <t xml:space="preserve">The Company has several operating leases for
office, laboratory and manufacturing space. The Company’s operating lease for one of its German facilities has been terminated
as of March 31, 2018, and its Poland facility has been terminated as of July 1, 2017. Monthly rent payments for the German facilities
are Euro 4,295 ($4,842 as of December 31, 2017). The Company’s laboratory facility in Chicago, IL terminates June 30, 2018
and requires monthly payments of $1,175 through June 30, 2017, increasing to $1,250 through the end of the lease. The Company’s
Orlando facility has escalating rents ranging from $2,488 to $2,563 per month and terminates July 31, 2018. The total aggregate
monthly lease payments (net of the sublease) required on these leases is $12,471. Total rental expense was $144,000 and $183,000
for the years ended December 31, 2017 and 2016, respectively. </t>
  </si>
  <si>
    <t>Income Taxes</t>
  </si>
  <si>
    <t>Income Tax Disclosure [Abstract]</t>
  </si>
  <si>
    <t xml:space="preserve">The provision for income taxes consists
of the following for the years ended December 31 (in thousands):
2017 2016
Federal $ — $ —
State and local — —
Foreign 6 —
Total current income tax expense $ 6 $ —
Summary of Expense 2017 2016
Current — —
Deferred (493 ) (132 )
Total Income Tax Benefit $ (487 ) $ (132 ) For the years ended December 31,
2017 and 2016, the provision for income taxes differs from the expected tax provision computed by applying the U.S. federal statutory
rate to loss before taxes as a result of the following:
2017 2016
Statutory U.S. federal rate (34.0 )% (34.0 )%
Permanent differences - % - %
Impact of differences related to foreign earnings 19.33 % 1.05 %
Impact of Tax Cuts and Jobs Act rate change (9.87 )% -
Valuation allowance 17.84 % 27.16 %
Provision for income tax expense (6.70 )% (5.79 )% The significant
components of the Company’s deferred tax assets and liabilities are as follows at December 31:
2017 2016
(in thousands)
Deferred Tax Assets:
Net operating loss carryforwards $ 4,952 $ 4,535
Accrued expenses — 1,160
Accounts receivable timing differences 733 —
Stock-based compensation 78 —
Property and equipment 84 53
Total Deferred Tax Assets 5,847 5,748
Valuation Allowance (5,847 ) (5,548 )
Net Deferred Tax Asset — 200
Deferred Tax Liability:
In-process research and development
and trademarks (1,485 ) (2,205 )
Net Deferred Tax Liability $ (1,485 ) $ (2.005 ) The Company files
a consolidated federal return for MEDITE Cancer Diagnostics, Inc and MEDITE Enterprises and a stand-alone federal tax return for
MEDITE Lab Solutions. Each Company files a separate Florida Corporate return. Corporate returns are also
filed in Germany, Austria and Poland for the entities doing business in these respective countries. Realization of
deferred tax assets is dependent upon future earnings, if any, the timing and amount of which are uncertain. Accordingly,
the net deferred tax assets for the U.S. federal and state, Austria and Poland have been fully offset by a valuation allowance. In
2013 and 2014 MEDITE Cancer Diagnostics, Inc. had a change in ownership of greater than 50%. The result of these changes is that
the net operating loss carryovers derived prior to the ownership changes have become subject to the limitation requirements of
Section 382 of the Internal Revenue Code in the United States. Section 382 requires the Company to apply a limitation rate to
the value of the Company immediately prior to the change to determine the annual limitation for the utilization of the pre-change
net operating losses. Based on these limitations, the Company has reduced the deferred tax asset and related valuation allowance
to reflect the impact of these limitations at December 31, 2017. The net impact to the valuation allowance for the reduction of
attributes and current year activity is a decrease of $299,000 in 2017. At December 31,
2017, the Company had net operating loss carry forwards for U.S. federal income tax of approximately $16.6 million, which will
begin to expire in 2018. At December 31, 2017, the Company had net operating loss carry forwards for state income
tax of approximately $8.3 million, which will begin to expire in 2027. At December 31, 2017, the Company had net operating
loss carry forwards for foreign income tax of approximately $3.4 million, which will carry forward indefinitely for Germany and
Austria. The Company has
not recognized U.S. deferred income taxes on any undistributed earnings for the foreign subsidiaries. The Company intends to indefinitely
reinvest those earnings in operations outside the U.S. Tax Uncertainties In June 2006,
the Financial Accounting Standards Board (FASB) issued interpretation ASC 740-10-50, "Accounting for Uncertainty in Income
Tax". This pronouncement clarifies the accounting for uncertainty in income taxes recognized in an enterprise's
financial statements in accordance with Statement of Financial Accounting Standards ASC 740-10-50, "Accounting for Income
Taxes". This interpretation prescribes a recognition threshold and measurement attribute for the financial statement
recognition and measurement of a tax position taken or expected to be taken in the tax return. ASC 740 also provides guidance
on de-recognition of tax benefits, classification on the balance sheet, interest and penalties, accounting in interim periods,
disclosure and transaction. In accordance with ASC 740-10-50, the Company is classifying interest and penalties
as a component of tax expense. The Company has
analyzed filing positions in all of the federal and state jurisdictions where it is required to file income tax returns, as well
as open tax years in these jurisdictions. The periods subject to examination for the Company’s tax returns are for the years
2012, 2012 and 2013. The Company believes that its income tax filing positions and deductions would be sustained on audit and
does not anticipate any adjustments that would result in a material change to its financial position. Therefore, no reserves for
uncertain income tax positions have been recorded. The Company had
unrecognized tax benefits of $0 as of December 31, 2017 and 2016. These unrecognized tax benefits, if recognized, would
not affect the effective tax rate. There was no interest or penalties accrued at the adoption date and at December 31, 2017. The Company is
subject to U.S. federal income tax including state and local jurisdictions. Currently, no federal or state income tax returns
are under examination by the respective taxing jurisdictions. On December 22,
2017, the President of the United States signed into law the Tax Cuts and Jobs Act (“the Act”). The Act amends the
Internal Revenue Code to reduce tax rates and modify policies, credits, and deductions for individuals and businesses. For businesses,
the Act reduces the corporate tax rate from a maximum of 35% to a flat 21% rate. The rate reduction is effective January 1, 2018.
As a result of the rate reduction, the Company has reduced the deferred tax liability balance as of December 31, 2017 by $720,000. Due to the Company's
full valuation allowance on its deferred tax asset, the Company has reduced its valuation allowance as a result of the Act. Due to uncertainties
which currently exist in the interpretation of the provisions of the Tax Cuts and Jobs Act of 2017 regarding Internal Revenue
Code section 162(m), the Company has not evaluated the potential impacts of IRC Section 162(m) as amended by the Tax Cuts and
Jobs Acts of 2017 on its consolidated financial statements. On December 22,
2017 Staff Accountant Bulletin No. 118 (“SAB 118”) was issue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the Company has determined that
there is no deferred tax benefit of expense with respect to the re-measurement of certain deferred tax assets and liabilities
due to the full valuation allowance against the net deferred tax assets. Additional analysis of the law and the impact to the
Company will be performed and any impact will be recorded in the respective quarter in 2018. </t>
  </si>
  <si>
    <t>Commitments and Contingencies Disclosure [Abstract]</t>
  </si>
  <si>
    <t xml:space="preserve">Legal Proceedings On November 13, 2016, the Company’s former
CFO filed a complaint against the Company and certain officers and directors of the Company in the United States District Court
for the Northern District of Illinois, Eastern Division, Case No. 1:16-cv-10554, whereby he is alleging (i) breach of the Illinois
Wage and Protection Act, (ii) breach of employment contract and (iii) breach of loan agreement. He is seeking monetary damages
up to approximately $1,665,972. The Company has denied the substantive allegations in the complaint and is vigorously defending
the suit. Management believes that the claims set forth in the complaint against the Company are without merit. The Company has
accrued wages and vacation of approximately $1.1 million and a $50,000 note payable to the former CFO at September 30, 2017 and
December 31, 2016. The presiding Federal Judge has referred the lawsuit to mediation. No settlement was reach during the April
2017 meditation. The Company has proactively initiated settlement offer. In August 2017, the parties reached a Settlement Term
Sheet whereby a final forbearance and settlement agreement must be filed with the magistrate judge. On November 8, 2017 the Plaintiff
filed a motion to compel settlement with a meeting before a magistrate judge on November 14, 2017. On February 20, 2018, the magistrate judge denied
Plaintiff’s motion. On March 8, 2018, Plaintiff again filed a Motion to Enforce Settlement Agreement which has been opposed
by the Company. On April 22, the judge ruled in favor of the Company and denied plaintiff’s motion to compel. Other Commitments As a result of cash constraints experienced
by the former CytoCore, the Illinois Franchise Taxes due for the years 2013, 2012, 2011, 2010 and 2009 have not been filed or paid.
The Company believes that it has made adequate provision for the liability including penalties and interest totaling $342,000.
As the Company has moved its corporate headquarters out of the state of Illinois, it does not expect its liability going forward
to increase substantially. </t>
  </si>
  <si>
    <t>Segment Information</t>
  </si>
  <si>
    <t>Segment Reporting [Abstract]</t>
  </si>
  <si>
    <t xml:space="preserve">The Company operates in one operating segment.
However, the Company operates corporate entities and has assets and operations in the United States, Germany and Poland. The following
table shows the breakdown of our operations and assets by Country (in thousands):
United States Germany Poland Total
2017 2016 2017 2016 2017 2016 2017 2016
Total Assets $ 11,179 $ 11,268 $ 4,761 $ 6,064 $ 16 $ 238 $ 15,956 $ 17,570
Property and equipment, net 108 68 1,670 1,487 - 2 1,778 1,557
Intangible Assets 10,518 10,518 - - - - 10,518 10,518
Revenues 699 894 5,873 8,127 241 217 6,813 9,238
Net income (loss) $ (3,333 ) $ (1,816 ) $ (3,751 ) $ (306 ) $ 273 $ (41 ) $ (6,811 ) $ (2,163 )
United States Germany Poland Total
Revenues: 2017 2016 2017 2016 2017 2016 2017 2016
Histology Equipment $ 251 $ 295 $ 2,980 $ 4,077 $ 218 $ 217 $ 3,449 $ 4,589
Histology Consumables 448 243 1,890 2,967 23 - 2,361 3,210
Cytology Consumables - 356 1,003 1,083 - - 1,003 1,439
Total Revenues $ 699 $ 894 $ 5,873 $ 8,127 $ 241 $ 217 $ 6,813 $ 9,238 </t>
  </si>
  <si>
    <t>Subsequent Events</t>
  </si>
  <si>
    <t>Subsequent Events [Abstract]</t>
  </si>
  <si>
    <t>On November 13, 2016, the Company’s former
CFO filed a complaint against the Company and certain officers and directors of the Company in the United States District Court
for the Northern District of Illinois, Eastern Division, Case No. 1:16-cv-10554, whereby he is alleging (i) breach of the Illinois
Wage and Protection Act, (ii) breach of employment contract and (iii) breach of loan agreement. He is seeking monetary damages
up to approximately $1,665,972. The Company has denied the substantive allegations in the complaint and is vigorously defending
the suit. Management believes that the claims set forth in the complaint against the Company are without merit. The Company has
accrued wages and vacation of approximately $1.1 million and a $50,000 note payable to the former CFO at September 30, 2017 and
December 31, 2016. The presiding Federal Judge has referred the lawsuit to mediation. No settlement was reach during the April
2017 meditation. The Company proactively initiated settlement offer. In August 2017, the parties executed a Settlement Term Sheet
whereby a final forbearance and settlement agreement was to file with the magistrate judge. On November 8, 2017 the Plaintiff filed
a motion to compel settlement with a meeting before a magistrate judge on November 14, 2017. On February 20, 2018, the magistrate
judge denied Plaintiff’s motion. On March 8, 2018, Plaintiff again filed a Motion to Enforce Settlement Agreement which has
been opposed by the Company. On April 22, the judge ruled in favor of the Company and denied plaintiff’s motion to compel. In January, 2018 the Company raised $150,000
in additional capital under the same terms as described in the Subordinate Convertible Notes Also in January, 2018 the Company received a
term sheet for additional debt financing, consisting of a convertible note with an initial conversion price of $0.075 per share.
Each $0.075 invested also receives one common stock share. The Convertible Notes are subordinate to the GBP debt described
in the GPB Debt Holdings II, LLC (“GPB”) Convertible Notes Payable</t>
  </si>
  <si>
    <t>Summary of Significant Accounting Policies (Policies)</t>
  </si>
  <si>
    <t>Principle of Consolidation, Basis of Presentation and Significant Estimates</t>
  </si>
  <si>
    <t>The accompanying consolidated financial statements
have been prepared in accordance with accounting principles generally accepted in the United States of America (“GAAP”)
and include the accounts of the Company and its wholly-owned subsidiaries. All intercompany balances and transactions have been
eliminated in consolidation. In preparing the accompanying consolidated financial
statements, management has made certain estimates and assumptions that affect reported amounts in the consolidated financial statements
and disclosures of contingencies. Significant assumptions consist of the allowance for doubtful accounts, valuation of inventories,
useful lives of property and equipment, recoverability of long-lived assets, valuation of stock-based transactions, deferred tax
asset valuations, sales returns and warranties. Changes in facts and circumstances may result in revised estimates and actual results
may differ from these estimates.</t>
  </si>
  <si>
    <t>Revenue Recognition</t>
  </si>
  <si>
    <t>The Company derives its revenue primarily from
the sale of medical products and supplies for the diagnosis and prevention of cancer. Product revenue is recognized when all four
of the following criteria are met: (1) persuasive evidence that an arrangement exists; (2) delivery of the products has
occurred or risk of loss transfers to the customer; (3) the selling price of the product is fixed or determinable; and (4) collectability
is reasonably assured. The Company generates the majority of its revenue from the sale of inventory. For certain sales, the Company
and its customers agree in the sales contract that risk of loss and the transfer of title occur upon the Company packing the items
for shipment, segregating the items packaged and notifying the customer that their items are ready for pickup. The Company records
such sales at time of completed packaging and segregation of the items from general inventory and notification has been confirmed
by the customer. Shipping and handling costs are included in
cost of goods sold and charged to the customers based on the contractual terms.</t>
  </si>
  <si>
    <t xml:space="preserve">The Company’s bank deposit account balances
may at times exceed federally insured limits. The Company has not experienced, nor does it anticipate, any losses in
such accounts. </t>
  </si>
  <si>
    <t>Restricted Cash</t>
  </si>
  <si>
    <t>The Company is required to maintain restricted
cash balances equal to 6 months of interest payments on the secured convertible promissory note to GPB.</t>
  </si>
  <si>
    <t>Allowance for Doubtful Accounts</t>
  </si>
  <si>
    <t>The Company generally provides for an allowance
against accounts receivable for an amount that could become uncollectible. Such receivables are reduced to their estimated net
realizable value. The Company estimates this allowance based on the aging of the accounts receivable, historical collection experience
and other relevant factors. The Company evaluates the collectability of
its receivables at least quarterly, using various factors including the financial condition and payment history of customers, an
overall review of collections experience on accounts and other economic factors or events expected to affect the Company’s
future collection experience.</t>
  </si>
  <si>
    <t xml:space="preserve">Inventories are stated at the lower of cost
or market. Cost is determined using the first in first out method (FIFO) and market is based on net realizable value. Inventories
consists of parts purchased from outside vendors, raw materials used in the manufacturing of products; work in process and finished
goods. Management reviews inventory on a regular basis and determines if inventory is still useable. A reserve is established for
the estimated decrease in carrying value for obsolete or excess inventory. Once a reserve is established, it is considered a permanent
adjustment to the cost basis of the obsolete or excess inventory. </t>
  </si>
  <si>
    <t>Warranty</t>
  </si>
  <si>
    <t xml:space="preserve">The Company provides a warranty on all equipment
sold for a period of one year from date of sale. The Company recognizes warranty costs based on estimates of the costs that may
be incurred under its warranty obligations. The warranty expense and related accrual is included in the Company’s cost of
revenues and the warranty reserve is included in accounts payable and accrued expenses and is recorded when revenue is recognized. The
Company periodically assesses the adequacy of its recorded warranty reserve and adjusts the amounts as necessary. The Company has a warranty reserve of $187,000
and $27,000 as of December 31, 2017 and 2016, respectively. </t>
  </si>
  <si>
    <t xml:space="preserve">Property and equipment are stated at cost, less
accumulated depreciation and amortization. Property and equipment are depreciated using the straight-line method over the estimated
useful lives of the assets as follows:
Buildings 33 yrs
Machinery and equipment 3-10yrs
Office furniture and equipment 2-10 yrs
Vehicles 5 yrs
Computer equipment 3-5 yrs Normal maintenance and repairs for equipment
are charged to expense as incurred, while significant improvements are capitalized. </t>
  </si>
  <si>
    <t>Foreign Currency Translation</t>
  </si>
  <si>
    <t xml:space="preserve">The accounts of the U.S. parent company are
maintained in United States Dollar (“USD”). The functional currency of the Company’s German subsidiaries is the
EURO (“EURO”). The accounts of the German subsidiaries were translated into USD in accordance with Financial Accounting
Standards Board (“FASB”), Accounting Standards Codification (“ASC”) Topic 830 “Foreign Currency Matters.”
In accordance with FASB ASC Topic 830, all assets and liabilities were translated at the exchange rate on the balance sheet dates,
stockholders’ equity was translated at the historical rates and statements of operations transactions were translated at
the average exchange rate for each year. The resulting translation gains and losses are recorded in accumulated other comprehensive
income (loss) as a component of stockholders’ equity. </t>
  </si>
  <si>
    <t>Advertising</t>
  </si>
  <si>
    <t xml:space="preserve">The Company expenses the cost of advertising
and promotional costs at the time the expense is incurred. Advertising and promotional costs for the years ended December 31, 2017
and 2016 were $166,000 and $54,000, respectively. </t>
  </si>
  <si>
    <t>Research and Development</t>
  </si>
  <si>
    <t xml:space="preserve">All research and development costs are expensed
as incurred. Research and development costs consist of engineering, product development, testing, developing and validating the
manufacturing process, and regulatory related costs. </t>
  </si>
  <si>
    <t>Acquired In-Process Research and Development</t>
  </si>
  <si>
    <t xml:space="preserve">Acquired in-process research and development
(“IPR&amp;D”) that the Company acquired through business combinations represents the fair value assign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project, MEDITE will determine the then useful life of the intangible asset, generally determined
by the period in which the substantial majority of the cash flows are expected to be generated and begin amortization. The Company
tests IPR&amp;D for impairment at least annually, or more frequently if impairment indicators exist, by first assessing qualitative
factors to determine whether it is more likely than not that the fair value of the IPR&amp;D intangible asset is less than its
carrying amount. If the Company concludes it is more likely than not that the fair value is less than the carrying amount, a quantitative
test that compares the fair value of the IPR&amp;D intangible asset with its carrying value is performed. If the fair value is
less than the carrying amount, an impairment loss is recognized in operating results. At December 31, 2017 and 2016 the Company
tested for impairment and determined that the valuation was adequate, and no impairment was deemed necessary. </t>
  </si>
  <si>
    <t>Impairment of Long-Lived Assets</t>
  </si>
  <si>
    <t xml:space="preserve">The Company has the option first to assess qualitative
factors to determine whether the existence of events and circumstances indicates that it is more likely than not that the long-lived
asset is impaired. If, after assessing the totality of events and circumstances, the Company concludes that it is not more likely
than not that the long-lived asset is impaired, then the entity is not required to take further action. However, if the Company
concludes otherwise, then it is required to determine the fair value of the long-lived asset and perform the quantitative impairment
test by comparing the fair value with the carrying amount in accordance with FASB ASC Subtopic 350-30. </t>
  </si>
  <si>
    <t xml:space="preserve">Goodwill is recognized for the excess of consideration
paid over the amounts assigned to assets acquired and liabilities assumed in a business combination. The Company’s
goodwill relates to the reverse merger that occurred on April 3, 2014. Goodwill is tested for impairment at the reporting
unit level (operating segment or one level below an operating segment) on an annual basis (December 31 for u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Unless events or circumstances
have changed significantly, we generally do not re-test at year end assets acquired from a business combination in the year of
acquisition. Application of the goodwill impairment test
requires judgment, including the identification of reporting units, assignment of assets and liabilities to reporting units, assignment
of goodwill to reporting units, and determination of the fair value of each reporting unit using a discounted cash flow methodology.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The estimates used to calculate the fair value
of a reporting unit change from year to year based on operating results, market conditions, and other factors. Changes in these
estimates and assumptions could materially affect the determination of fair value and goodwill impairment for each reporting unit. </t>
  </si>
  <si>
    <t>Stock Based Compensation</t>
  </si>
  <si>
    <t xml:space="preserve">The estimated fair values of employee stock
option grants are determined as of the date of grant using the Black-Scholes option pricing model. This method incorporates the
fair value of our common stock at the date of each grant and various assumptions such as the risk-free interest rate, expected
volatility based on the historic volatility of publicly-traded peer companies, expected dividend yield, and expected term of the
options. The estimated fair values of restricted stock are determined based on the fair value of our common stock on the date of
grant. The estimated fair values of stock-based awards, including the effect of estimated forfeitures, are expensed over the requisite
service period, which is generally the awards’ vesting period. We classify stock-based compensation expense in the consolidated
statements of operations and comprehensive loss in the same manner in which the award recipient’s payroll costs are classified. Our accounting policy for equity instruments
issued to consultants and vendors in exchange for goods and services follows FASB guidance.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is reached. For transactions in which the fair value of the equity
instrument issued to non-employees is the more reliable measurement and a measurement date has not been reached, the fair value
is re-measured at each vesting and reporting date using the Black-Scholes option pricing model. Compensation expense for these
share-based awards is recognized over the term of the consulting agreement or until the award is approved and settled. We follow the guidance of FASB ASC 718-10, which
requires that share-based payments be reflected as an expense based upon the grant-date fair value of those awards. The
expense is recognized over the remaining vesting periods of the awards, if any. </t>
  </si>
  <si>
    <t>Fair Value of Financial Instruments</t>
  </si>
  <si>
    <t>The Company’s financial instruments consist
of cash, accounts receivable, account payable and accrued expenses, secured lines of credit and long-term debt, notes due to employees
and advances to related parties. The carrying value for all such instruments except notes due to employees and advances to related
parties approximates fair value due to the short-term nature of the instruments. The fair value of long-term debt is determined
using current applicable rates for similar instruments as of the balance sheet date. The Company cannot determine the fair value
of its notes due to employees and advances to related party due to the related parties nature of such instruments and because instruments
similar to these instruments could not be found. Accounting standards define fair value as the
price that would be received to sell an asset or paid to transfer a liability in an orderly transaction between market participants
at the measurement date (an exit price). We measure our assets and liabilities using inputs from the following three levels of
the fair value hierarchy: Level 1 inputs are unadjusted quoted prices
in active markets for identical assets or liabilities that we have the ability to access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cludes unobservable inputs that reflect
our assumptions about what factors market participants would use in pricing the asset or liability. We develop these inputs based
on the best information available, including our own data.</t>
  </si>
  <si>
    <t>Debt Issuance Costs and Debt Discount</t>
  </si>
  <si>
    <t>Debt issuance costs and debt discounts are recorded
net of debt in the consolidated balance sheets. Amortization expense of debt issuance costs and debt discounts is calculated using
the effective interest method over the term of the debt and is recorded in interest expense in the accompanying consolidated statements
of operations.</t>
  </si>
  <si>
    <t>Net Loss Per Share</t>
  </si>
  <si>
    <t>Basic loss per share is calculated based on
the weighted-average number of outstanding common shares. Diluted loss per share is calculated based on the weighted-average number
of outstanding common shares plus the effect of dilutive potential common shares, using the treasury stock method and the if-converted
method. MEDITE’s calculation of diluted net loss per share excludes potential common shares as of December 31, 2017 and 2016
as the effect would be anti-dilutive (i.e. would reduce the loss per share). The Company computes its loss applicable to
common stock holders by subtracting dividends on preferred stock, including undeclared or unpaid dividends if cumulative, from
its reported net loss and reports the same on the face of the condensed consolidated statement of operations. The Company includes
convertible securities into their EPS calculation when reporting net income through the "if-converted" method whereby the
securities are assumed converted and earnings per incremental share is computed. Convertible securities outstanding for the entire
period are assumed converted at the beginning of the period. Convertible securities issued during the period are treated as if
they were converted at the date of issuance. The earnings per incremental share is the after-tax foregone interest expense divided
by the number of shares of common stock that would have been issued from the conversion weighted for the period they would have
been outstanding.</t>
  </si>
  <si>
    <t xml:space="preserve">We account for income taxes using the asset
and liability method, which requires the recognition of deferred tax assets and liabilities for the expected future tax consequences
of events that have been recognized in the consolidated financial statements or in our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We assess the likelihood that our deferred tax assets will be recovered from future taxable income
and, to the extent we believe,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We account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Reclassification Certain prior period amounts have been reclassified
to conform to the current period presentation. </t>
  </si>
  <si>
    <t>Recent Accounting Pronouncements</t>
  </si>
  <si>
    <t>In May 2014, the Financial Accounting Standards
Board (“FASB”) issued Accounting Standards Update (“ASU”) 2014-09, “Revenue with Contracts from Customers.”
ASU 2014-09 supersedes the current revenue recognition guidance, including industry-specific guidance. The ASU introduces a five-step
model to achieve its core principal of the entity recognizing revenue to depict the transfer of goods or services to customers
at an amount that reflects the consideration to which the entity expects to be entitled in exchange for those goods and services.
The updated guidance is effective for public entities for interim and annual periods beginning after December 15, 2017 with early
adoption permitted for annual reporting periods beginning after December 15, 2016. The Company adopted the modified retrospective
transition method of ASU 2014-09 effective January 1, 2018 and there was no material change to its current business practices upon
implementation. On January 22, 2015, the Financial Accounting
Standards Board (“FASB”) issued Accounting Standards Update (“ASU”) 2015-17, “Income Taxes (Topic
740): Balance Sheet Classification of Deferred Taxes.” The amendments eliminate the guidance in Topic 740 that requires an
entity to separate deferred tax liabilities and assets into a current amount and a noncurrent amount in a classified statement
of financial position. The FASB decided to require noncurrent classification of all deferred tax liabilities and assets in a classified
statement of financial position. For public business entities, the amendments in this Update are effective for financial statements
issued for annual periods beginning after December 15, 2016, and interim periods within those annual periods. The Company adopted
ASU 2015-17 effective January 1, 2017 and has classified deferred taxes as noncurrent in Company’s consolidated financial
statements. In February 2016, the FASB issued ASU No. 2016-02,
“Leases” (“ASU 2016-02”). The core principle of ASU 2016-02 is that an entity should recognize on its balance
sheet assets and liabilities arising from a lease. In accordance with that principle, ASU 2016-02 requires that a lessee recognize
a liability to make lease payments (the lease liability) and a right-of-use asset representing its right to use the underlying
leased asset for the lease term. The recognition, measurement, and presentation of expenses and cash flows arising from a lease
by a lessee will depend on the lease classification as a finance or operating lease. This new accounting guidance is effective
for public companies for fiscal years beginning after December 15, 2018 (i.e., calendar years beginning on January 1, 2019), including
interim periods within those fiscal years. Early adoption is permitted. The Company is currently evaluating the impact the adoption
of ASU 2016-02 will have on the Company’s consolidated financial statements. In November 2016, the FASB issued ASU 2016-18,
“Statement of Cash Flows - Restricted Cash (Topic 230)”. This new standard requires companies to include amounts generally
described as restricted cash and restricted cash equivalents in cash and cash equivalents when reconciling beginning-of-period
and end-of-period total amounts shown on the statement of cash flows. This guidance is effective for annual and interim reporting
periods beginning after December 15, 2017 and requires retrospective application. The Company will include restricted cash with
cash in the consolidated statement of cash flows upon adoption. In January 2017, the FASB issued ASU 2017-01,
“Business Combinations (Topic 805): Clarifying the definition of a business” . In January 2017, the FASB also issued ASU 2017-04,
“Intangibles - Goodwill and other (Topic 350): Simplifying the test for goodwill impairment”. The amendments in this
Update remove the second step of the current goodwill impairment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is guidance is effective for impairment tests in fiscal years beginning after December 15, 2019. The Company has
early adopted ASU 2017-04 and our analysis used for the Company’s consolidated financial statements conforms to the new standard. In July 2017, the FASB issued a two-part ASU
No. 2017-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will (1) “change the classification analysis of certain
equity-linked financial instruments (or embedded features) with down round features” and (2) improve the readability of ASC
480-10 by replacing the indefinite deferral of certain pending content with scope exceptions.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This new accounting guidance is effective for public companies for
fiscal years beginning after December 15, 2018 (i.e., calendar years beginning on January 1, 2019), including interim periods within
those fiscal years. Early adoption is permitted. The Company completed a transaction with a down round feature and has chosen to
early adopt ASU 2017-11 during the year ended December 31, 2017.</t>
  </si>
  <si>
    <t>Summary of Significant Accounting Policies (Tables)</t>
  </si>
  <si>
    <t>Property Plant And Equipment Useful Life</t>
  </si>
  <si>
    <t>Buildings 33 yrs
Machinery and equipment 3-10yrs
Office furniture and equipment 2-10 yrs
Vehicles 5 yrs
Computer equipment 3-5 yrs</t>
  </si>
  <si>
    <t>Inventories (Tables)</t>
  </si>
  <si>
    <t>Schedule of Inventory</t>
  </si>
  <si>
    <t>Property and Equipment (Tables)</t>
  </si>
  <si>
    <t>Property, Plant and Equipment</t>
  </si>
  <si>
    <t>Accounts Payable and Accrued Expenses (Tables)</t>
  </si>
  <si>
    <t>Debt (Tables)</t>
  </si>
  <si>
    <t>Debt Disclosure [Abstract]</t>
  </si>
  <si>
    <t>Secured lines of credit and long term debt</t>
  </si>
  <si>
    <t xml:space="preserve">December 31, December 31,
2017 2016
Hannoversche Volksbank credit agreement #1 $ - $ 1,321
Hannoversche Volksbank credit agreement #2 - 397
Hannoversche Volksbank term loan #3 - 117
Secured promissory notes 50 650
DZ Equity Partners Participation rights - 789
Subordinate convertible notes payable 932 -
GPB Debt Holdings II, LLC Convertible note payable 5,356 -
Total 6,338 3,274
Discount on convertible notes payable (1,419 ) -
Less current portion of long-term debt (50 ) (3,214 )
Long-term debt $ 4,869 $ 60 </t>
  </si>
  <si>
    <t>Schedule of Maturities of Long-term Debt</t>
  </si>
  <si>
    <t xml:space="preserve">Year Convertible Notes Payable
Notes Due to Employees
2018 $ - $ 326
2019 1,222 45
2020 5,066 -
Total $ 6,288 $ 371 </t>
  </si>
  <si>
    <t>Stockholders' Equity (Tables)</t>
  </si>
  <si>
    <t>Schedule of Earnings (loss) Per Share</t>
  </si>
  <si>
    <t>For the Years Ended December 31,
2017 2016
Basic and Diluted:
Reported net loss (in thousands) $ (6,811 ) $ (2,163 )
Less unpaid and undeclared preferred stock dividends (91 ) (91 )
Net loss applicable to common stockholder $ (6,902 ) $ (2,254 )
Weighted average common shares outstanding 26,436,064 21,423,535
Net loss per common share $ (0.26 ) $ (0.11 )</t>
  </si>
  <si>
    <t>Summary of Company's Preferred Stock</t>
  </si>
  <si>
    <t xml:space="preserve">Shares Issued and Preferred Stock Dividends
Shares Outstanding Undeclared and Unpaid
Offering Authorized 2017 2016 2017 2016
Series A convertible 590,197 47,250 47,250 $ — $ —
Series B convertible, 10% cumulative 1,500,000 93,750 93,750 633,163 595,663
Series C convertible, 10% cumulative 1,666,666 38,333 38,333 185,913 174,413
Series D convertible, 10% cumulative 300,000 - - - -
Series E convertible, 10% cumulative 800,000 19,022 19,022 683,718 641,870
Undesignated Preferred Series 5,143,137 — — —
Total Preferred Stock 10,000,000 198,355 198,355 $ 1,502,794 $ 1,411,946 </t>
  </si>
  <si>
    <t>Summary of Preferred Stock Terms</t>
  </si>
  <si>
    <t xml:space="preserve">Series A Convertible Preferred Stock
Stated and Liquidation Value: $4.50 per share, $212,625
Conversion Price: $10,303 per share
Conversion Rate: 0.00044—Liquidation Value divided by Conversion Price ($4.50/$10,303)
Voting Rights: None
Dividends: None
Conversion Period: Any time Series B Convertible Preferred Stock
Stated Value: $4.00 per share, $375,000
Liquidation Value $1,008,000
Conversion Price: $1,000 per share
Conversion Rate: 0.0040—Liquidation Value divided by Conversion Price ($4.00/$1,000)
Voting Rights: None
Dividends: 10%—Quarterly—Commencing March 31, 2001
Conversion Period: Any time
Cumulative dividends in arrears at December 31, 2017 were $633,163 Series C Convertible Preferred Stock
Stated Value: $3.00 per share, $115,000
Liquidation Value $301,000
Conversion Price: $600 per share
Conversion Rate: 0.0050—Liquidation Value divided by Conversion Price ($3.00/$600)
Voting Rights: None
Dividends: 10%—Quarterly—Commencing March 31, 2002
Conversion Period: Any time
Cumulative dividends in arrears at December 31, 2017 were $185,913 Series E Convertible Preferred Stock
Stated Value: $22.00 per share, $418,488
Liquidation Value $1,102,000
Conversion Price: $800.00 per share
Conversion Rate: 0.0275—Liquidation Value divided by Conversion Price ($22.00/$800)
Voting Rights: Equal in all respects to holders of common shares
Dividends: 10%—Quarterly—Commencing May 31, 2002
Conversion Period: Any time
Cumulative dividends in arrears at December 31, 2017 were $683,718 </t>
  </si>
  <si>
    <t>Schedule of Stockholders' Equity Note, Warrants or Rights</t>
  </si>
  <si>
    <t xml:space="preserve">Options Weighted Average Exercise Price Aggregate Intrinsic Value Weighted Average Remaining Contractual Life (Years)
Outstanding at December 31, 2016 - $ - — -
Granted 2,100,000 0.50 — -
Exercised — — — —
Expired — — — —
Outstanding at December 31, 2017 2,100,000 $ 0.50 — 9.75 Warrants outstanding
Weighted
Weighted Average
Average Aggregate Remaining
Options and Exercise Intrinsic Contractual
Warrants Price Value Life (Years)
Outstanding at December 31, 2016 1,396,161 $ 1.08 — 4.11
Granted 10,048,510 0.55 — -
Outstanding at December 31. 2017 11,444,671 $ 0.59 — 4.90 </t>
  </si>
  <si>
    <t>Income Taxes (Tables)</t>
  </si>
  <si>
    <t>Federal Income Tax Note</t>
  </si>
  <si>
    <t xml:space="preserve">The provision for income taxes consists
of the following for the years ended December 31 (in thousands):
2017 2016
Federal $ — $ —
State and local — —
Foreign 6 —
Total current income tax expense $ 6 $ —
Summary of Expense 2017 2016
Current — —
Deferred (493 ) (132 )
Total Income Tax Benefit $ (487 ) $ (132 ) </t>
  </si>
  <si>
    <t>Federal Statutory Rate To Income Before Taxes</t>
  </si>
  <si>
    <t xml:space="preserve">For the years ended December 31,
2017 and 2016, the provision for income taxes differs from the expected tax provision computed by applying the U.S. federal statutory
rate to loss before taxes as a result of the following:
2017 2016
Statutory U.S. federal rate (34.0 )% (34.0 )%
Permanent differences - % - %
Impact of differences related to foreign earnings 19.33 % 1.05 %
Impact of Tax Cuts and Jobs Act rate change (9.87 )% -
Valuation allowance 17.84 % 27.16 %
Provision for income tax expense (6.70 )% (5.79 )% </t>
  </si>
  <si>
    <t>Schedule of Deferred Tax Assets and Liabilities</t>
  </si>
  <si>
    <t xml:space="preserve">The significant
components of the Company’s deferred tax assets and liabilities are as follows at December 31:
2017 2016
(in thousands)
Deferred Tax Assets:
Net operating loss carryforwards $ 4,952 $ 4,535
Accrued expenses — 1,160
Accounts receivable timing differences 733 —
Stock-based compensation 78 —
Property and equipment 84 53
Total Deferred Tax Assets 5,847 5,748
Valuation Allowance (5,847 ) (5,548 )
Net Deferred Tax Asset — 200
Deferred Tax Liability:
In-process research and development
and trademarks (1,485 ) (2,205 )
Net Deferred Tax Liability $ (1,485 ) $ (2.005 ) </t>
  </si>
  <si>
    <t>Segment Information (Tables)</t>
  </si>
  <si>
    <t>Schedule of Segment Reporting Information</t>
  </si>
  <si>
    <t xml:space="preserve">United States Germany Poland Total
2017 2016 2017 2016 2017 2016 2017 2016
Total Assets $ 11,179 $ 11,268 $ 4,761 $ 6,064 $ 16 $ 238 $ 15,956 $ 17,570
Property and equipment, net 108 68 1,670 1,487 - 2 1,778 1,557
Intangible Assets 10,518 10,518 - - - - 10,518 10,518
Revenues 699 894 5,873 8,127 241 217 6,813 9,238
Net income (loss) $ (3,333 ) $ (1,816 ) $ (3,751 ) $ (306 ) $ 273 $ (41 ) $ (6,811 ) $ (2,163 )
United States Germany Poland Total
Revenues: 2017 2016 2017 2016 2017 2016 2017 2016
Histology Equipment $ 251 $ 295 $ 2,980 $ 4,077 $ 218 $ 217 $ 3,449 $ 4,589
Histology Consumables 448 243 1,890 2,967 23 - 2,361 3,210
Cytology Consumables - 356 1,003 1,083 - - 1,003 1,439
Total Revenues $ 699 $ 894 $ 5,873 $ 8,127 $ 241 $ 217 $ 6,813 $ 9,238 </t>
  </si>
  <si>
    <t>Summary of Significant Accounting Policies (Details)</t>
  </si>
  <si>
    <t>Machinery and Equipment [Member] | Minimum [Member]</t>
  </si>
  <si>
    <t>Property, Plant and Equipment [Line Items]</t>
  </si>
  <si>
    <t>Property, Plant and Equipment, Useful Life</t>
  </si>
  <si>
    <t>3 years</t>
  </si>
  <si>
    <t>Machinery and Equipment [Member] | Maximum [Member]</t>
  </si>
  <si>
    <t>10 years</t>
  </si>
  <si>
    <t>Office furniture and equipment [Member] | Minimum [Member]</t>
  </si>
  <si>
    <t>2 years</t>
  </si>
  <si>
    <t>Office furniture and equipment [Member] | Maximum [Member]</t>
  </si>
  <si>
    <t>Vehicles [Member]</t>
  </si>
  <si>
    <t>5 years</t>
  </si>
  <si>
    <t>Computer Equipment [Member] | Minimum [Member]</t>
  </si>
  <si>
    <t>Computer Equipment [Member] | Maximum [Member]</t>
  </si>
  <si>
    <t>Building [Member]</t>
  </si>
  <si>
    <t>33 years</t>
  </si>
  <si>
    <t>Summary of Significant Accounting Policies (Details Narrative) - USD ($)</t>
  </si>
  <si>
    <t>Advertising and promotional costs</t>
  </si>
  <si>
    <t>Warranty Reserves [Member]</t>
  </si>
  <si>
    <t>Warranty reserve</t>
  </si>
  <si>
    <t>Inventories (Details) - USD ($) $ in Thousands</t>
  </si>
  <si>
    <t>Raw materials</t>
  </si>
  <si>
    <t>Work in progress</t>
  </si>
  <si>
    <t>Finished Goods</t>
  </si>
  <si>
    <t>Inventory, Net</t>
  </si>
  <si>
    <t>Property and Equipment (Details) - USD ($) $ in Thousands</t>
  </si>
  <si>
    <t>Land</t>
  </si>
  <si>
    <t>Buildings</t>
  </si>
  <si>
    <t>Machinery and equipment</t>
  </si>
  <si>
    <t>Office furniture and equipment</t>
  </si>
  <si>
    <t>Vehicles</t>
  </si>
  <si>
    <t>Computer equipment</t>
  </si>
  <si>
    <t>Construction in progress</t>
  </si>
  <si>
    <t>Less: Accumulated depreciation</t>
  </si>
  <si>
    <t>Property and Equipment (Details Narrative) - USD ($) $ in Thousands</t>
  </si>
  <si>
    <t>Property And Equipment Details Narrative</t>
  </si>
  <si>
    <t>Depreciation expense</t>
  </si>
  <si>
    <t>Accounts Payable and Accrued Expenses (Details) - USD ($) $ in Thousands</t>
  </si>
  <si>
    <t>Account payable</t>
  </si>
  <si>
    <t>Accrued franchise taxes</t>
  </si>
  <si>
    <t>Accrued directors fees</t>
  </si>
  <si>
    <t>Accrued professional fees</t>
  </si>
  <si>
    <t>Accrued salaries and related</t>
  </si>
  <si>
    <t>Other accrued expenses</t>
  </si>
  <si>
    <t>Total accounts payable and accrued expenses</t>
  </si>
  <si>
    <t>Debt (Details) - USD ($) $ in Thousands</t>
  </si>
  <si>
    <t>Line of Credit Facility [Line Items]</t>
  </si>
  <si>
    <t>Long-term Debt, Gross</t>
  </si>
  <si>
    <t>Discount on secured promissory notes and debt issuance costs</t>
  </si>
  <si>
    <t>Less current portion of long-term debt</t>
  </si>
  <si>
    <t>Long-term debt</t>
  </si>
  <si>
    <t>Hannoversech Volksbank Credit line 1 [Member]</t>
  </si>
  <si>
    <t>Hannoversech Volksbank Credit line 2 [Member]</t>
  </si>
  <si>
    <t>Hannoversech Volksbank term loan 3 [Member]</t>
  </si>
  <si>
    <t>Secured Promissory Note [Member]</t>
  </si>
  <si>
    <t>Participation rights [Member]</t>
  </si>
  <si>
    <t>Subordinate convertible notes payable [Member]</t>
  </si>
  <si>
    <t>GPB Debt Holdings II, LLC Convertible note payable [Member]</t>
  </si>
  <si>
    <t>Debt (Details 1) $ in Thousands</t>
  </si>
  <si>
    <t>Dec. 31, 2017USD ($)</t>
  </si>
  <si>
    <t>Convertible Notes Payable [Member]</t>
  </si>
  <si>
    <t>Notes Due to Employees</t>
  </si>
  <si>
    <t>Debt (Details Narrative) - USD ($) $ in Thousands</t>
  </si>
  <si>
    <t>Repayments of Related Party Debt</t>
  </si>
  <si>
    <t>Line of Credit, Current</t>
  </si>
  <si>
    <t>Long-term Debt, Current Maturities, Total</t>
  </si>
  <si>
    <t>Stockholders’ Equity (Details) - USD ($) $ / shares in Units, $ in Thousands</t>
  </si>
  <si>
    <t>Basic and Diluted:</t>
  </si>
  <si>
    <t>Reported net loss (in thousands)</t>
  </si>
  <si>
    <t>Less unpaid and undeclared preferred stock dividends</t>
  </si>
  <si>
    <t>Net loss applicable to common stockholder</t>
  </si>
  <si>
    <t>Weighted average common shares outstanding</t>
  </si>
  <si>
    <t>Net income (loss) per common share</t>
  </si>
  <si>
    <t>Stockholders’ Equity (Details 1) - USD ($)</t>
  </si>
  <si>
    <t>Preferred Stock Shares Issued</t>
  </si>
  <si>
    <t>Dividends, Preferred Stock, Stock</t>
  </si>
  <si>
    <t>Preferred Stock, Shares Outstanding</t>
  </si>
  <si>
    <t>Series A Preferred Stock [Member]</t>
  </si>
  <si>
    <t>Series B Preferred Stock [Member]</t>
  </si>
  <si>
    <t>Series C Preferred Stock [Member]</t>
  </si>
  <si>
    <t>Series D Preferred Stock [Member]</t>
  </si>
  <si>
    <t>Series E Preferred Stock [Member]</t>
  </si>
  <si>
    <t>Undesignated Preferred Series [Member]</t>
  </si>
  <si>
    <t>Stockholders’ Equity (Details 1a)</t>
  </si>
  <si>
    <t>Convertible preferred stock, cumulative dividend rate</t>
  </si>
  <si>
    <t>0.00%</t>
  </si>
  <si>
    <t>10.00%</t>
  </si>
  <si>
    <t>Stockholders’ Equity (Details 2)</t>
  </si>
  <si>
    <t>Dec. 31, 2017EUR (€)</t>
  </si>
  <si>
    <t>Dec. 31, 2017USD ($)$ / shares</t>
  </si>
  <si>
    <t>Dec. 31, 2016USD ($)</t>
  </si>
  <si>
    <t>Preferred Stock, Liquidation Value</t>
  </si>
  <si>
    <t>Preferred Stock, Conversion Price | $ / shares</t>
  </si>
  <si>
    <t>Preferred Stock, Conversion Rate</t>
  </si>
  <si>
    <t>0.044%</t>
  </si>
  <si>
    <t>Preferred Stock, Voting Rights</t>
  </si>
  <si>
    <t>None</t>
  </si>
  <si>
    <t>Preferred Stock, Dividends</t>
  </si>
  <si>
    <t>Preferred Stock, Conversion Period</t>
  </si>
  <si>
    <t>Any time</t>
  </si>
  <si>
    <t>0.40%</t>
  </si>
  <si>
    <t>Preferred Stock, Cumulative and undeclared dividends in arrears | €</t>
  </si>
  <si>
    <t>0.50%</t>
  </si>
  <si>
    <t>2.75%</t>
  </si>
  <si>
    <t>Equal in all respects to holders of common shares</t>
  </si>
  <si>
    <t>Stockholders’ Equity (Details 2a)</t>
  </si>
  <si>
    <t>Dec. 31, 2017$ / shares</t>
  </si>
  <si>
    <t>Preferred stock, liquidation Value per share</t>
  </si>
  <si>
    <t>Preferred stock, frequency of dividend payment</t>
  </si>
  <si>
    <t>Quarterly</t>
  </si>
  <si>
    <t>Preferred stock, dividend date of commencement</t>
  </si>
  <si>
    <t>Mar. 31,
		2001</t>
  </si>
  <si>
    <t>Mar. 31,
		2002</t>
  </si>
  <si>
    <t>May 31,
		2002</t>
  </si>
  <si>
    <t>Stockholders' Equity (Details 3)</t>
  </si>
  <si>
    <t>Dec. 31, 2017USD ($)$ / sharesshares</t>
  </si>
  <si>
    <t>Stockholders Equity Details 3</t>
  </si>
  <si>
    <t>Options and Warrants, Opening Balance | shares</t>
  </si>
  <si>
    <t>Options and Warrants, Granted | shares</t>
  </si>
  <si>
    <t>Options and Warrants, Exercised | shares</t>
  </si>
  <si>
    <t>Options and Warrants, Expired | shares</t>
  </si>
  <si>
    <t>Options and Warrants, Ending Balance | shares</t>
  </si>
  <si>
    <t>Weighted Average Exercise Price, Opening Balance | $ / shares</t>
  </si>
  <si>
    <t>Weighted Average Exercise Price, Granted | $ / shares</t>
  </si>
  <si>
    <t>Weighted Average Exercise Price, Exercised | $ / shares</t>
  </si>
  <si>
    <t>Weighted Average Exercise Price, Expired | $ / shares</t>
  </si>
  <si>
    <t>Weighted Average Exercise Price, Ending Balance | $ / shares</t>
  </si>
  <si>
    <t>Aggregate Intrinsic Value, Opening Balance | $</t>
  </si>
  <si>
    <t>Aggregate Intrinsic Value, Granted | $</t>
  </si>
  <si>
    <t>Aggregate Intrinsic Value, Exercised | $</t>
  </si>
  <si>
    <t>Aggregate Intrinsic Value, Expired | $</t>
  </si>
  <si>
    <t>Aggregate Intrinsic Value, Ending Balance | $</t>
  </si>
  <si>
    <t>Weighted Average Remaining Contractual Life(Years),Outstanding</t>
  </si>
  <si>
    <t>9 years 9 months</t>
  </si>
  <si>
    <t>Leases (Details Narrative) - USD ($)</t>
  </si>
  <si>
    <t>Operating Leases, Rent Expense</t>
  </si>
  <si>
    <t>Income Taxes (Details) - USD ($) $ in Thousands</t>
  </si>
  <si>
    <t>Federal</t>
  </si>
  <si>
    <t>State and local</t>
  </si>
  <si>
    <t>Foreign</t>
  </si>
  <si>
    <t>Total current income tax expense</t>
  </si>
  <si>
    <t>Summary of Expense</t>
  </si>
  <si>
    <t>Deferred</t>
  </si>
  <si>
    <t>Total Income Tax Benefit</t>
  </si>
  <si>
    <t>Income Taxes (Details 1)</t>
  </si>
  <si>
    <t>Statutory U.S. federal rate</t>
  </si>
  <si>
    <t>(34.00%)</t>
  </si>
  <si>
    <t>Permanent differences</t>
  </si>
  <si>
    <t>Impact of differences related to foreign earnings</t>
  </si>
  <si>
    <t>19.33%</t>
  </si>
  <si>
    <t>1.05%</t>
  </si>
  <si>
    <t>Impact of Tax Cuts and Jobs Act rate change</t>
  </si>
  <si>
    <t>(9.87%)</t>
  </si>
  <si>
    <t>Valuation allowance</t>
  </si>
  <si>
    <t>17.84%</t>
  </si>
  <si>
    <t>27.16%</t>
  </si>
  <si>
    <t>Provision for income tax expense</t>
  </si>
  <si>
    <t>(6.70%)</t>
  </si>
  <si>
    <t>(5.79%)</t>
  </si>
  <si>
    <t>Income Taxes (Details 2) - USD ($) $ in Thousands</t>
  </si>
  <si>
    <t>Deferred Tax Assets:</t>
  </si>
  <si>
    <t>Net Operating Loss Carryforwards</t>
  </si>
  <si>
    <t>Accrued expenses</t>
  </si>
  <si>
    <t>Accounts receivable timing differences</t>
  </si>
  <si>
    <t>Property and equipment</t>
  </si>
  <si>
    <t>Total Deferred Tax Assets</t>
  </si>
  <si>
    <t>Valuation Allowance</t>
  </si>
  <si>
    <t>Net Deferred Tax Asset</t>
  </si>
  <si>
    <t>Deferred Tax Liabilities:</t>
  </si>
  <si>
    <t>In-process research and development and trademarks</t>
  </si>
  <si>
    <t>Net Deferred Tax Liability</t>
  </si>
  <si>
    <t>Segment Information (Details) - USD ($) $ in Thousands</t>
  </si>
  <si>
    <t>Segment Reporting Information [Line Items]</t>
  </si>
  <si>
    <t>Total Assets</t>
  </si>
  <si>
    <t>Property &amp; equipment, net</t>
  </si>
  <si>
    <t>Intangible Assets</t>
  </si>
  <si>
    <t>Revenues</t>
  </si>
  <si>
    <t>Net income (loss)</t>
  </si>
  <si>
    <t>Histology equipment</t>
  </si>
  <si>
    <t>Histology consumables</t>
  </si>
  <si>
    <t>Cytology Consumables</t>
  </si>
  <si>
    <t>Total revenues</t>
  </si>
  <si>
    <t>UNITED STATES</t>
  </si>
  <si>
    <t>GERMANY</t>
  </si>
  <si>
    <t>POLAND</t>
  </si>
</sst>
</file>

<file path=xl/styles.xml><?xml version="1.0" encoding="utf-8"?>
<styleSheet xmlns="http://schemas.openxmlformats.org/spreadsheetml/2006/main">
  <numFmts count="4">
    <numFmt formatCode="_(&quot;€ &quot;#,##0_);_(&quot;€ &quot;(#,##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75439</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5324608</v>
      </c>
    </row>
    <row r="17" spans="1:4">
      <c r="A17" s="4" t="s">
        <v>28</v>
      </c>
      <c r="B17" s="4" t="s">
        <v>29</v>
      </c>
    </row>
    <row r="18" spans="1:4">
      <c r="A18" s="4" t="s">
        <v>30</v>
      </c>
      <c r="C18" s="5" t="n">
        <v>566555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6</v>
      </c>
      <c r="B1" s="2" t="s">
        <v>1</v>
      </c>
    </row>
    <row r="2" spans="1:2">
      <c r="B2" s="2" t="s">
        <v>2</v>
      </c>
    </row>
    <row r="3" spans="1:2">
      <c r="A3" s="3" t="s">
        <v>222</v>
      </c>
    </row>
    <row r="4" spans="1:2">
      <c r="A4" s="4" t="s">
        <v>56</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73</v>
      </c>
      <c r="C3" s="7" t="n">
        <v>108</v>
      </c>
    </row>
    <row r="4" spans="1:3">
      <c r="A4" s="4" t="s">
        <v>35</v>
      </c>
      <c r="B4" s="5" t="n">
        <v>417</v>
      </c>
      <c r="C4" s="5" t="n">
        <v>0</v>
      </c>
    </row>
    <row r="5" spans="1:3">
      <c r="A5" s="4" t="s">
        <v>36</v>
      </c>
      <c r="B5" s="5" t="n">
        <v>453</v>
      </c>
      <c r="C5" s="5" t="n">
        <v>1346</v>
      </c>
    </row>
    <row r="6" spans="1:3">
      <c r="A6" s="4" t="s">
        <v>37</v>
      </c>
      <c r="B6" s="5" t="n">
        <v>2403</v>
      </c>
      <c r="C6" s="5" t="n">
        <v>3811</v>
      </c>
    </row>
    <row r="7" spans="1:3">
      <c r="A7" s="4" t="s">
        <v>38</v>
      </c>
      <c r="B7" s="5" t="n">
        <v>118</v>
      </c>
      <c r="C7" s="5" t="n">
        <v>79</v>
      </c>
    </row>
    <row r="8" spans="1:3">
      <c r="A8" s="4" t="s">
        <v>39</v>
      </c>
      <c r="B8" s="5" t="n">
        <v>3464</v>
      </c>
      <c r="C8" s="5" t="n">
        <v>5344</v>
      </c>
    </row>
    <row r="9" spans="1:3">
      <c r="A9" s="4" t="s">
        <v>40</v>
      </c>
      <c r="B9" s="5" t="n">
        <v>1778</v>
      </c>
      <c r="C9" s="5" t="n">
        <v>1557</v>
      </c>
    </row>
    <row r="10" spans="1:3">
      <c r="A10" s="4" t="s">
        <v>41</v>
      </c>
      <c r="B10" s="5" t="n">
        <v>4620</v>
      </c>
      <c r="C10" s="5" t="n">
        <v>4620</v>
      </c>
    </row>
    <row r="11" spans="1:3">
      <c r="A11" s="4" t="s">
        <v>42</v>
      </c>
      <c r="B11" s="5" t="n">
        <v>1240</v>
      </c>
      <c r="C11" s="5" t="n">
        <v>1240</v>
      </c>
    </row>
    <row r="12" spans="1:3">
      <c r="A12" s="4" t="s">
        <v>43</v>
      </c>
      <c r="B12" s="5" t="n">
        <v>4658</v>
      </c>
      <c r="C12" s="5" t="n">
        <v>4658</v>
      </c>
    </row>
    <row r="13" spans="1:3">
      <c r="A13" s="4" t="s">
        <v>44</v>
      </c>
      <c r="B13" s="5" t="n">
        <v>196</v>
      </c>
      <c r="C13" s="5" t="n">
        <v>151</v>
      </c>
    </row>
    <row r="14" spans="1:3">
      <c r="A14" s="4" t="s">
        <v>45</v>
      </c>
      <c r="B14" s="5" t="n">
        <v>15956</v>
      </c>
      <c r="C14" s="5" t="n">
        <v>17570</v>
      </c>
    </row>
    <row r="15" spans="1:3">
      <c r="A15" s="3" t="s">
        <v>46</v>
      </c>
    </row>
    <row r="16" spans="1:3">
      <c r="A16" s="4" t="s">
        <v>47</v>
      </c>
      <c r="B16" s="5" t="n">
        <v>3252</v>
      </c>
      <c r="C16" s="5" t="n">
        <v>3164</v>
      </c>
    </row>
    <row r="17" spans="1:3">
      <c r="A17" s="4" t="s">
        <v>48</v>
      </c>
      <c r="B17" s="5" t="n">
        <v>50</v>
      </c>
      <c r="C17" s="5" t="n">
        <v>3214</v>
      </c>
    </row>
    <row r="18" spans="1:3">
      <c r="A18" s="4" t="s">
        <v>49</v>
      </c>
      <c r="B18" s="5" t="n">
        <v>326</v>
      </c>
      <c r="C18" s="5" t="n">
        <v>681</v>
      </c>
    </row>
    <row r="19" spans="1:3">
      <c r="A19" s="4" t="s">
        <v>50</v>
      </c>
      <c r="B19" s="5" t="n">
        <v>154</v>
      </c>
      <c r="C19" s="5" t="n">
        <v>288</v>
      </c>
    </row>
    <row r="20" spans="1:3">
      <c r="A20" s="4" t="s">
        <v>51</v>
      </c>
      <c r="B20" s="5" t="n">
        <v>3782</v>
      </c>
      <c r="C20" s="5" t="n">
        <v>7347</v>
      </c>
    </row>
    <row r="21" spans="1:3">
      <c r="A21" s="4" t="s">
        <v>52</v>
      </c>
      <c r="B21" s="5" t="n">
        <v>4869</v>
      </c>
      <c r="C21" s="5" t="n">
        <v>60</v>
      </c>
    </row>
    <row r="22" spans="1:3">
      <c r="A22" s="4" t="s">
        <v>53</v>
      </c>
      <c r="B22" s="5" t="n">
        <v>45</v>
      </c>
      <c r="C22" s="5" t="n">
        <v>135</v>
      </c>
    </row>
    <row r="23" spans="1:3">
      <c r="A23" s="4" t="s">
        <v>54</v>
      </c>
      <c r="B23" s="5" t="n">
        <v>1485</v>
      </c>
      <c r="C23" s="5" t="n">
        <v>2005</v>
      </c>
    </row>
    <row r="24" spans="1:3">
      <c r="A24" s="4" t="s">
        <v>55</v>
      </c>
      <c r="B24" s="5" t="n">
        <v>10181</v>
      </c>
      <c r="C24" s="5" t="n">
        <v>9547</v>
      </c>
    </row>
    <row r="25" spans="1:3">
      <c r="A25" s="4" t="s">
        <v>56</v>
      </c>
      <c r="B25" s="4" t="s">
        <v>57</v>
      </c>
      <c r="C25" s="4" t="s">
        <v>57</v>
      </c>
    </row>
    <row r="26" spans="1:3">
      <c r="A26" s="3" t="s">
        <v>58</v>
      </c>
    </row>
    <row r="27" spans="1:3">
      <c r="A27" s="4" t="s">
        <v>59</v>
      </c>
      <c r="B27" s="5" t="n">
        <v>962</v>
      </c>
      <c r="C27" s="5" t="n">
        <v>962</v>
      </c>
    </row>
    <row r="28" spans="1:3">
      <c r="A28" s="4" t="s">
        <v>60</v>
      </c>
      <c r="B28" s="5" t="n">
        <v>29</v>
      </c>
      <c r="C28" s="5" t="n">
        <v>23</v>
      </c>
    </row>
    <row r="29" spans="1:3">
      <c r="A29" s="4" t="s">
        <v>61</v>
      </c>
      <c r="B29" s="5" t="n">
        <v>13750</v>
      </c>
      <c r="C29" s="5" t="n">
        <v>9366</v>
      </c>
    </row>
    <row r="30" spans="1:3">
      <c r="A30" s="4" t="s">
        <v>62</v>
      </c>
      <c r="B30" s="5" t="n">
        <v>0</v>
      </c>
      <c r="C30" s="5" t="n">
        <v>25</v>
      </c>
    </row>
    <row r="31" spans="1:3">
      <c r="A31" s="4" t="s">
        <v>63</v>
      </c>
      <c r="B31" s="5" t="n">
        <v>-327</v>
      </c>
      <c r="C31" s="5" t="n">
        <v>-327</v>
      </c>
    </row>
    <row r="32" spans="1:3">
      <c r="A32" s="4" t="s">
        <v>64</v>
      </c>
      <c r="B32" s="5" t="n">
        <v>-444</v>
      </c>
      <c r="C32" s="5" t="n">
        <v>-642</v>
      </c>
    </row>
    <row r="33" spans="1:3">
      <c r="A33" s="4" t="s">
        <v>65</v>
      </c>
      <c r="B33" s="5" t="n">
        <v>-8195</v>
      </c>
      <c r="C33" s="5" t="n">
        <v>-1384</v>
      </c>
    </row>
    <row r="34" spans="1:3">
      <c r="A34" s="4" t="s">
        <v>66</v>
      </c>
      <c r="B34" s="5" t="n">
        <v>5775</v>
      </c>
      <c r="C34" s="5" t="n">
        <v>8023</v>
      </c>
    </row>
    <row r="35" spans="1:3">
      <c r="A35" s="4" t="s">
        <v>67</v>
      </c>
      <c r="B35" s="7" t="n">
        <v>15956</v>
      </c>
      <c r="C35" s="7" t="n">
        <v>175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6"/>
    <col customWidth="1" max="2" min="2" width="80"/>
  </cols>
  <sheetData>
    <row r="1" spans="1:2">
      <c r="A1" s="1" t="s">
        <v>230</v>
      </c>
      <c r="B1" s="2" t="s">
        <v>1</v>
      </c>
    </row>
    <row r="2" spans="1:2">
      <c r="B2" s="2" t="s">
        <v>2</v>
      </c>
    </row>
    <row r="3" spans="1:2">
      <c r="A3" s="3" t="s">
        <v>196</v>
      </c>
    </row>
    <row r="4" spans="1:2">
      <c r="A4" s="4" t="s">
        <v>231</v>
      </c>
      <c r="B4" s="4" t="s">
        <v>232</v>
      </c>
    </row>
    <row r="5" spans="1:2">
      <c r="A5" s="4" t="s">
        <v>233</v>
      </c>
      <c r="B5" s="4" t="s">
        <v>234</v>
      </c>
    </row>
    <row r="6" spans="1:2">
      <c r="A6" s="4" t="s">
        <v>34</v>
      </c>
      <c r="B6" s="4" t="s">
        <v>235</v>
      </c>
    </row>
    <row r="7" spans="1:2">
      <c r="A7" s="4" t="s">
        <v>236</v>
      </c>
      <c r="B7" s="4" t="s">
        <v>237</v>
      </c>
    </row>
    <row r="8" spans="1:2">
      <c r="A8" s="4" t="s">
        <v>238</v>
      </c>
      <c r="B8" s="4" t="s">
        <v>239</v>
      </c>
    </row>
    <row r="9" spans="1:2">
      <c r="A9" s="4" t="s">
        <v>37</v>
      </c>
      <c r="B9" s="4" t="s">
        <v>240</v>
      </c>
    </row>
    <row r="10" spans="1:2">
      <c r="A10" s="4" t="s">
        <v>241</v>
      </c>
      <c r="B10" s="4" t="s">
        <v>242</v>
      </c>
    </row>
    <row r="11" spans="1:2">
      <c r="A11" s="4" t="s">
        <v>202</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43</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219</v>
      </c>
      <c r="B22" s="4" t="s">
        <v>263</v>
      </c>
    </row>
    <row r="23" spans="1:2">
      <c r="A23" s="4" t="s">
        <v>264</v>
      </c>
      <c r="B23"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196</v>
      </c>
    </row>
    <row r="4" spans="1:2">
      <c r="A4" s="4" t="s">
        <v>267</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v>
      </c>
    </row>
    <row r="3" spans="1:2">
      <c r="A3" s="3" t="s">
        <v>200</v>
      </c>
    </row>
    <row r="4" spans="1:2">
      <c r="A4" s="4" t="s">
        <v>27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203</v>
      </c>
    </row>
    <row r="4" spans="1:2">
      <c r="A4" s="4" t="s">
        <v>27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275</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80</v>
      </c>
      <c r="B1" s="2" t="s">
        <v>1</v>
      </c>
    </row>
    <row r="2" spans="1:2">
      <c r="B2" s="2" t="s">
        <v>2</v>
      </c>
    </row>
    <row r="3" spans="1:2">
      <c r="A3" s="3" t="s">
        <v>214</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89</v>
      </c>
      <c r="B1" s="2" t="s">
        <v>1</v>
      </c>
    </row>
    <row r="2" spans="1:2">
      <c r="B2" s="2" t="s">
        <v>2</v>
      </c>
    </row>
    <row r="3" spans="1:2">
      <c r="A3" s="3" t="s">
        <v>220</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6</v>
      </c>
      <c r="B1" s="2" t="s">
        <v>1</v>
      </c>
    </row>
    <row r="2" spans="1:2">
      <c r="B2" s="2" t="s">
        <v>2</v>
      </c>
    </row>
    <row r="3" spans="1:2">
      <c r="A3" s="3" t="s">
        <v>225</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9"/>
    <col customWidth="1" max="2" min="2" width="16"/>
  </cols>
  <sheetData>
    <row r="1" spans="1:2">
      <c r="A1" s="1" t="s">
        <v>299</v>
      </c>
      <c r="B1" s="2" t="s">
        <v>1</v>
      </c>
    </row>
    <row r="2" spans="1:2">
      <c r="B2" s="2" t="s">
        <v>2</v>
      </c>
    </row>
    <row r="3" spans="1:2">
      <c r="A3" s="4" t="s">
        <v>300</v>
      </c>
    </row>
    <row r="4" spans="1:2">
      <c r="A4" s="3" t="s">
        <v>301</v>
      </c>
    </row>
    <row r="5" spans="1:2">
      <c r="A5" s="4" t="s">
        <v>302</v>
      </c>
      <c r="B5" s="4" t="s">
        <v>303</v>
      </c>
    </row>
    <row r="6" spans="1:2">
      <c r="A6" s="4" t="s">
        <v>304</v>
      </c>
    </row>
    <row r="7" spans="1:2">
      <c r="A7" s="3" t="s">
        <v>301</v>
      </c>
    </row>
    <row r="8" spans="1:2">
      <c r="A8" s="4" t="s">
        <v>302</v>
      </c>
      <c r="B8" s="4" t="s">
        <v>305</v>
      </c>
    </row>
    <row r="9" spans="1:2">
      <c r="A9" s="4" t="s">
        <v>306</v>
      </c>
    </row>
    <row r="10" spans="1:2">
      <c r="A10" s="3" t="s">
        <v>301</v>
      </c>
    </row>
    <row r="11" spans="1:2">
      <c r="A11" s="4" t="s">
        <v>302</v>
      </c>
      <c r="B11" s="4" t="s">
        <v>307</v>
      </c>
    </row>
    <row r="12" spans="1:2">
      <c r="A12" s="4" t="s">
        <v>308</v>
      </c>
    </row>
    <row r="13" spans="1:2">
      <c r="A13" s="3" t="s">
        <v>301</v>
      </c>
    </row>
    <row r="14" spans="1:2">
      <c r="A14" s="4" t="s">
        <v>302</v>
      </c>
      <c r="B14" s="4" t="s">
        <v>305</v>
      </c>
    </row>
    <row r="15" spans="1:2">
      <c r="A15" s="4" t="s">
        <v>309</v>
      </c>
    </row>
    <row r="16" spans="1:2">
      <c r="A16" s="3" t="s">
        <v>301</v>
      </c>
    </row>
    <row r="17" spans="1:2">
      <c r="A17" s="4" t="s">
        <v>302</v>
      </c>
      <c r="B17" s="4" t="s">
        <v>310</v>
      </c>
    </row>
    <row r="18" spans="1:2">
      <c r="A18" s="4" t="s">
        <v>311</v>
      </c>
    </row>
    <row r="19" spans="1:2">
      <c r="A19" s="3" t="s">
        <v>301</v>
      </c>
    </row>
    <row r="20" spans="1:2">
      <c r="A20" s="4" t="s">
        <v>302</v>
      </c>
      <c r="B20" s="4" t="s">
        <v>303</v>
      </c>
    </row>
    <row r="21" spans="1:2">
      <c r="A21" s="4" t="s">
        <v>312</v>
      </c>
    </row>
    <row r="22" spans="1:2">
      <c r="A22" s="3" t="s">
        <v>301</v>
      </c>
    </row>
    <row r="23" spans="1:2">
      <c r="A23" s="4" t="s">
        <v>302</v>
      </c>
      <c r="B23" s="4" t="s">
        <v>310</v>
      </c>
    </row>
    <row r="24" spans="1:2">
      <c r="A24" s="4" t="s">
        <v>313</v>
      </c>
    </row>
    <row r="25" spans="1:2">
      <c r="A25" s="3" t="s">
        <v>301</v>
      </c>
    </row>
    <row r="26" spans="1:2">
      <c r="A26" s="4" t="s">
        <v>302</v>
      </c>
      <c r="B26"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2</v>
      </c>
    </row>
    <row r="2" spans="1:3">
      <c r="A2" s="3" t="s">
        <v>69</v>
      </c>
    </row>
    <row r="3" spans="1:3">
      <c r="A3" s="4" t="s">
        <v>70</v>
      </c>
      <c r="B3" s="7" t="n">
        <v>439</v>
      </c>
      <c r="C3" s="7" t="n">
        <v>123</v>
      </c>
    </row>
    <row r="4" spans="1:3">
      <c r="A4" s="4" t="s">
        <v>71</v>
      </c>
      <c r="B4" s="8" t="n">
        <v>0.001</v>
      </c>
      <c r="C4" s="8" t="n">
        <v>0.001</v>
      </c>
    </row>
    <row r="5" spans="1:3">
      <c r="A5" s="4" t="s">
        <v>72</v>
      </c>
      <c r="B5" s="5" t="n">
        <v>10000000</v>
      </c>
      <c r="C5" s="5" t="n">
        <v>10000000</v>
      </c>
    </row>
    <row r="6" spans="1:3">
      <c r="A6" s="4" t="s">
        <v>73</v>
      </c>
      <c r="B6" s="5" t="n">
        <v>198355</v>
      </c>
      <c r="C6" s="5" t="n">
        <v>198355</v>
      </c>
    </row>
    <row r="7" spans="1:3">
      <c r="A7" s="4" t="s">
        <v>74</v>
      </c>
      <c r="B7" s="5" t="n">
        <v>198355</v>
      </c>
      <c r="C7" s="5" t="n">
        <v>198355</v>
      </c>
    </row>
    <row r="8" spans="1:3">
      <c r="A8" s="4" t="s">
        <v>75</v>
      </c>
      <c r="B8" s="7" t="n">
        <v>2624</v>
      </c>
      <c r="C8" s="7" t="n">
        <v>2533</v>
      </c>
    </row>
    <row r="9" spans="1:3">
      <c r="A9" s="4" t="s">
        <v>76</v>
      </c>
      <c r="B9" s="8" t="n">
        <v>0.001</v>
      </c>
      <c r="C9" s="8" t="n">
        <v>0.001</v>
      </c>
    </row>
    <row r="10" spans="1:3">
      <c r="A10" s="4" t="s">
        <v>77</v>
      </c>
      <c r="B10" s="5" t="n">
        <v>100000000</v>
      </c>
      <c r="C10" s="5" t="n">
        <v>100000000</v>
      </c>
    </row>
    <row r="11" spans="1:3">
      <c r="A11" s="4" t="s">
        <v>78</v>
      </c>
      <c r="B11" s="5" t="n">
        <v>28906081</v>
      </c>
      <c r="C11" s="5" t="n">
        <v>22421987</v>
      </c>
    </row>
    <row r="12" spans="1:3">
      <c r="A12" s="4" t="s">
        <v>79</v>
      </c>
      <c r="B12" s="5" t="n">
        <v>28906081</v>
      </c>
      <c r="C12" s="5" t="n">
        <v>224219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15</v>
      </c>
      <c r="B1" s="2" t="s">
        <v>1</v>
      </c>
    </row>
    <row r="2" spans="1:3">
      <c r="B2" s="2" t="s">
        <v>2</v>
      </c>
      <c r="C2" s="2" t="s">
        <v>32</v>
      </c>
    </row>
    <row r="3" spans="1:3">
      <c r="A3" s="3" t="s">
        <v>301</v>
      </c>
    </row>
    <row r="4" spans="1:3">
      <c r="A4" s="4" t="s">
        <v>316</v>
      </c>
      <c r="B4" s="7" t="n">
        <v>166000</v>
      </c>
      <c r="C4" s="7" t="n">
        <v>54000</v>
      </c>
    </row>
    <row r="5" spans="1:3">
      <c r="A5" s="4" t="s">
        <v>317</v>
      </c>
    </row>
    <row r="6" spans="1:3">
      <c r="A6" s="3" t="s">
        <v>301</v>
      </c>
    </row>
    <row r="7" spans="1:3">
      <c r="A7" s="4" t="s">
        <v>318</v>
      </c>
      <c r="B7" s="7" t="n">
        <v>187000</v>
      </c>
      <c r="C7" s="7" t="n">
        <v>27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19</v>
      </c>
      <c r="B1" s="2" t="s">
        <v>2</v>
      </c>
      <c r="C1" s="2" t="s">
        <v>32</v>
      </c>
    </row>
    <row r="2" spans="1:3">
      <c r="A2" s="3" t="s">
        <v>200</v>
      </c>
    </row>
    <row r="3" spans="1:3">
      <c r="A3" s="4" t="s">
        <v>320</v>
      </c>
      <c r="B3" s="7" t="n">
        <v>1220</v>
      </c>
      <c r="C3" s="7" t="n">
        <v>1309</v>
      </c>
    </row>
    <row r="4" spans="1:3">
      <c r="A4" s="4" t="s">
        <v>321</v>
      </c>
      <c r="B4" s="5" t="n">
        <v>44</v>
      </c>
      <c r="C4" s="5" t="n">
        <v>203</v>
      </c>
    </row>
    <row r="5" spans="1:3">
      <c r="A5" s="4" t="s">
        <v>322</v>
      </c>
      <c r="B5" s="5" t="n">
        <v>1139</v>
      </c>
      <c r="C5" s="5" t="n">
        <v>2299</v>
      </c>
    </row>
    <row r="6" spans="1:3">
      <c r="A6" s="4" t="s">
        <v>323</v>
      </c>
      <c r="B6" s="7" t="n">
        <v>2403</v>
      </c>
      <c r="C6" s="7" t="n">
        <v>381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24</v>
      </c>
      <c r="B1" s="2" t="s">
        <v>2</v>
      </c>
      <c r="C1" s="2" t="s">
        <v>32</v>
      </c>
    </row>
    <row r="2" spans="1:3">
      <c r="A2" s="3" t="s">
        <v>203</v>
      </c>
    </row>
    <row r="3" spans="1:3">
      <c r="A3" s="4" t="s">
        <v>325</v>
      </c>
      <c r="B3" s="7" t="n">
        <v>230</v>
      </c>
      <c r="C3" s="7" t="n">
        <v>202</v>
      </c>
    </row>
    <row r="4" spans="1:3">
      <c r="A4" s="4" t="s">
        <v>326</v>
      </c>
      <c r="B4" s="5" t="n">
        <v>1274</v>
      </c>
      <c r="C4" s="5" t="n">
        <v>1120</v>
      </c>
    </row>
    <row r="5" spans="1:3">
      <c r="A5" s="4" t="s">
        <v>327</v>
      </c>
      <c r="B5" s="5" t="n">
        <v>1527</v>
      </c>
      <c r="C5" s="5" t="n">
        <v>1198</v>
      </c>
    </row>
    <row r="6" spans="1:3">
      <c r="A6" s="4" t="s">
        <v>328</v>
      </c>
      <c r="B6" s="5" t="n">
        <v>251</v>
      </c>
      <c r="C6" s="5" t="n">
        <v>225</v>
      </c>
    </row>
    <row r="7" spans="1:3">
      <c r="A7" s="4" t="s">
        <v>329</v>
      </c>
      <c r="B7" s="5" t="n">
        <v>36</v>
      </c>
      <c r="C7" s="5" t="n">
        <v>62</v>
      </c>
    </row>
    <row r="8" spans="1:3">
      <c r="A8" s="4" t="s">
        <v>330</v>
      </c>
      <c r="B8" s="5" t="n">
        <v>103</v>
      </c>
      <c r="C8" s="5" t="n">
        <v>87</v>
      </c>
    </row>
    <row r="9" spans="1:3">
      <c r="A9" s="4" t="s">
        <v>331</v>
      </c>
      <c r="B9" s="5" t="n">
        <v>3</v>
      </c>
      <c r="C9" s="5" t="n">
        <v>0</v>
      </c>
    </row>
    <row r="10" spans="1:3">
      <c r="A10" s="4" t="s">
        <v>332</v>
      </c>
      <c r="B10" s="5" t="n">
        <v>-1646</v>
      </c>
      <c r="C10" s="5" t="n">
        <v>-1337</v>
      </c>
    </row>
    <row r="11" spans="1:3">
      <c r="A11" s="4" t="s">
        <v>117</v>
      </c>
      <c r="B11" s="7" t="n">
        <v>1778</v>
      </c>
      <c r="C11" s="7" t="n">
        <v>155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33</v>
      </c>
      <c r="B1" s="2" t="s">
        <v>1</v>
      </c>
    </row>
    <row r="2" spans="1:3">
      <c r="B2" s="2" t="s">
        <v>2</v>
      </c>
      <c r="C2" s="2" t="s">
        <v>32</v>
      </c>
    </row>
    <row r="3" spans="1:3">
      <c r="A3" s="3" t="s">
        <v>334</v>
      </c>
    </row>
    <row r="4" spans="1:3">
      <c r="A4" s="4" t="s">
        <v>335</v>
      </c>
      <c r="B4" s="7" t="n">
        <v>293</v>
      </c>
      <c r="C4" s="7" t="n">
        <v>21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36</v>
      </c>
      <c r="B1" s="2" t="s">
        <v>2</v>
      </c>
      <c r="C1" s="2" t="s">
        <v>32</v>
      </c>
    </row>
    <row r="2" spans="1:3">
      <c r="A2" s="3" t="s">
        <v>206</v>
      </c>
    </row>
    <row r="3" spans="1:3">
      <c r="A3" s="4" t="s">
        <v>337</v>
      </c>
      <c r="B3" s="7" t="n">
        <v>1004</v>
      </c>
      <c r="C3" s="7" t="n">
        <v>1127</v>
      </c>
    </row>
    <row r="4" spans="1:3">
      <c r="A4" s="4" t="s">
        <v>338</v>
      </c>
      <c r="B4" s="5" t="n">
        <v>342</v>
      </c>
      <c r="C4" s="5" t="n">
        <v>342</v>
      </c>
    </row>
    <row r="5" spans="1:3">
      <c r="A5" s="4" t="s">
        <v>339</v>
      </c>
      <c r="B5" s="5" t="n">
        <v>45</v>
      </c>
      <c r="C5" s="5" t="n">
        <v>55</v>
      </c>
    </row>
    <row r="6" spans="1:3">
      <c r="A6" s="4" t="s">
        <v>340</v>
      </c>
      <c r="B6" s="5" t="n">
        <v>76</v>
      </c>
      <c r="C6" s="5" t="n">
        <v>135</v>
      </c>
    </row>
    <row r="7" spans="1:3">
      <c r="A7" s="4" t="s">
        <v>318</v>
      </c>
      <c r="B7" s="5" t="n">
        <v>187</v>
      </c>
      <c r="C7" s="5" t="n">
        <v>27</v>
      </c>
    </row>
    <row r="8" spans="1:3">
      <c r="A8" s="4" t="s">
        <v>341</v>
      </c>
      <c r="B8" s="5" t="n">
        <v>1415</v>
      </c>
      <c r="C8" s="5" t="n">
        <v>1262</v>
      </c>
    </row>
    <row r="9" spans="1:3">
      <c r="A9" s="4" t="s">
        <v>342</v>
      </c>
      <c r="B9" s="5" t="n">
        <v>183</v>
      </c>
      <c r="C9" s="5" t="n">
        <v>216</v>
      </c>
    </row>
    <row r="10" spans="1:3">
      <c r="A10" s="4" t="s">
        <v>343</v>
      </c>
      <c r="B10" s="7" t="n">
        <v>3252</v>
      </c>
      <c r="C10" s="7" t="n">
        <v>316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44</v>
      </c>
      <c r="B1" s="2" t="s">
        <v>2</v>
      </c>
      <c r="C1" s="2" t="s">
        <v>32</v>
      </c>
    </row>
    <row r="2" spans="1:3">
      <c r="A2" s="3" t="s">
        <v>345</v>
      </c>
    </row>
    <row r="3" spans="1:3">
      <c r="A3" s="4" t="s">
        <v>346</v>
      </c>
      <c r="B3" s="7" t="n">
        <v>6338</v>
      </c>
      <c r="C3" s="7" t="n">
        <v>3274</v>
      </c>
    </row>
    <row r="4" spans="1:3">
      <c r="A4" s="4" t="s">
        <v>347</v>
      </c>
      <c r="B4" s="5" t="n">
        <v>-1419</v>
      </c>
      <c r="C4" s="5" t="n">
        <v>0</v>
      </c>
    </row>
    <row r="5" spans="1:3">
      <c r="A5" s="4" t="s">
        <v>348</v>
      </c>
      <c r="B5" s="5" t="n">
        <v>-50</v>
      </c>
      <c r="C5" s="5" t="n">
        <v>-3214</v>
      </c>
    </row>
    <row r="6" spans="1:3">
      <c r="A6" s="4" t="s">
        <v>349</v>
      </c>
      <c r="B6" s="5" t="n">
        <v>4869</v>
      </c>
      <c r="C6" s="5" t="n">
        <v>60</v>
      </c>
    </row>
    <row r="7" spans="1:3">
      <c r="A7" s="4" t="s">
        <v>350</v>
      </c>
    </row>
    <row r="8" spans="1:3">
      <c r="A8" s="3" t="s">
        <v>345</v>
      </c>
    </row>
    <row r="9" spans="1:3">
      <c r="A9" s="4" t="s">
        <v>346</v>
      </c>
      <c r="B9" s="5" t="n">
        <v>0</v>
      </c>
      <c r="C9" s="5" t="n">
        <v>1321</v>
      </c>
    </row>
    <row r="10" spans="1:3">
      <c r="A10" s="4" t="s">
        <v>351</v>
      </c>
    </row>
    <row r="11" spans="1:3">
      <c r="A11" s="3" t="s">
        <v>345</v>
      </c>
    </row>
    <row r="12" spans="1:3">
      <c r="A12" s="4" t="s">
        <v>346</v>
      </c>
      <c r="B12" s="5" t="n">
        <v>0</v>
      </c>
      <c r="C12" s="5" t="n">
        <v>397</v>
      </c>
    </row>
    <row r="13" spans="1:3">
      <c r="A13" s="4" t="s">
        <v>352</v>
      </c>
    </row>
    <row r="14" spans="1:3">
      <c r="A14" s="3" t="s">
        <v>345</v>
      </c>
    </row>
    <row r="15" spans="1:3">
      <c r="A15" s="4" t="s">
        <v>346</v>
      </c>
      <c r="B15" s="5" t="n">
        <v>0</v>
      </c>
      <c r="C15" s="5" t="n">
        <v>117</v>
      </c>
    </row>
    <row r="16" spans="1:3">
      <c r="A16" s="4" t="s">
        <v>353</v>
      </c>
    </row>
    <row r="17" spans="1:3">
      <c r="A17" s="3" t="s">
        <v>345</v>
      </c>
    </row>
    <row r="18" spans="1:3">
      <c r="A18" s="4" t="s">
        <v>346</v>
      </c>
      <c r="B18" s="5" t="n">
        <v>50</v>
      </c>
      <c r="C18" s="5" t="n">
        <v>650</v>
      </c>
    </row>
    <row r="19" spans="1:3">
      <c r="A19" s="4" t="s">
        <v>354</v>
      </c>
    </row>
    <row r="20" spans="1:3">
      <c r="A20" s="3" t="s">
        <v>345</v>
      </c>
    </row>
    <row r="21" spans="1:3">
      <c r="A21" s="4" t="s">
        <v>346</v>
      </c>
      <c r="B21" s="5" t="n">
        <v>0</v>
      </c>
      <c r="C21" s="5" t="n">
        <v>789</v>
      </c>
    </row>
    <row r="22" spans="1:3">
      <c r="A22" s="4" t="s">
        <v>355</v>
      </c>
    </row>
    <row r="23" spans="1:3">
      <c r="A23" s="3" t="s">
        <v>345</v>
      </c>
    </row>
    <row r="24" spans="1:3">
      <c r="A24" s="4" t="s">
        <v>346</v>
      </c>
      <c r="B24" s="5" t="n">
        <v>932</v>
      </c>
      <c r="C24" s="5" t="n">
        <v>0</v>
      </c>
    </row>
    <row r="25" spans="1:3">
      <c r="A25" s="4" t="s">
        <v>356</v>
      </c>
    </row>
    <row r="26" spans="1:3">
      <c r="A26" s="3" t="s">
        <v>345</v>
      </c>
    </row>
    <row r="27" spans="1:3">
      <c r="A27" s="4" t="s">
        <v>346</v>
      </c>
      <c r="B27" s="7" t="n">
        <v>5356</v>
      </c>
      <c r="C27"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5"/>
    <col customWidth="1" max="2" min="2" width="21"/>
  </cols>
  <sheetData>
    <row r="1" spans="1:2">
      <c r="A1" s="1" t="s">
        <v>357</v>
      </c>
      <c r="B1" s="2" t="s">
        <v>358</v>
      </c>
    </row>
    <row r="2" spans="1:2">
      <c r="A2" s="4" t="s">
        <v>359</v>
      </c>
    </row>
    <row r="3" spans="1:2">
      <c r="A3" s="5" t="n">
        <v>2018</v>
      </c>
      <c r="B3" s="7" t="n">
        <v>0</v>
      </c>
    </row>
    <row r="4" spans="1:2">
      <c r="A4" s="5" t="n">
        <v>2019</v>
      </c>
      <c r="B4" s="5" t="n">
        <v>1222</v>
      </c>
    </row>
    <row r="5" spans="1:2">
      <c r="A5" s="5" t="n">
        <v>2020</v>
      </c>
      <c r="B5" s="5" t="n">
        <v>5066</v>
      </c>
    </row>
    <row r="6" spans="1:2">
      <c r="A6" s="4" t="s">
        <v>117</v>
      </c>
      <c r="B6" s="5" t="n">
        <v>6288</v>
      </c>
    </row>
    <row r="7" spans="1:2">
      <c r="A7" s="4" t="s">
        <v>360</v>
      </c>
    </row>
    <row r="8" spans="1:2">
      <c r="A8" s="5" t="n">
        <v>2018</v>
      </c>
      <c r="B8" s="5" t="n">
        <v>326</v>
      </c>
    </row>
    <row r="9" spans="1:2">
      <c r="A9" s="5" t="n">
        <v>2019</v>
      </c>
      <c r="B9" s="5" t="n">
        <v>45</v>
      </c>
    </row>
    <row r="10" spans="1:2">
      <c r="A10" s="5" t="n">
        <v>2020</v>
      </c>
      <c r="B10" s="5" t="n">
        <v>0</v>
      </c>
    </row>
    <row r="11" spans="1:2">
      <c r="A11" s="4" t="s">
        <v>117</v>
      </c>
      <c r="B11" s="7" t="n">
        <v>37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61</v>
      </c>
      <c r="B1" s="2" t="s">
        <v>1</v>
      </c>
    </row>
    <row r="2" spans="1:3">
      <c r="B2" s="2" t="s">
        <v>2</v>
      </c>
      <c r="C2" s="2" t="s">
        <v>32</v>
      </c>
    </row>
    <row r="3" spans="1:3">
      <c r="A3" s="3" t="s">
        <v>345</v>
      </c>
    </row>
    <row r="4" spans="1:3">
      <c r="A4" s="4" t="s">
        <v>362</v>
      </c>
      <c r="B4" s="7" t="n">
        <v>5</v>
      </c>
      <c r="C4" s="7" t="n">
        <v>-81</v>
      </c>
    </row>
    <row r="5" spans="1:3">
      <c r="A5" s="4" t="s">
        <v>363</v>
      </c>
      <c r="B5" s="5" t="n">
        <v>50</v>
      </c>
      <c r="C5" s="5" t="n">
        <v>3214</v>
      </c>
    </row>
    <row r="6" spans="1:3">
      <c r="A6" s="4" t="s">
        <v>364</v>
      </c>
      <c r="B6" s="7" t="n">
        <v>-50</v>
      </c>
      <c r="C6" s="7" t="n">
        <v>-321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65</v>
      </c>
      <c r="B1" s="2" t="s">
        <v>1</v>
      </c>
    </row>
    <row r="2" spans="1:3">
      <c r="B2" s="2" t="s">
        <v>2</v>
      </c>
      <c r="C2" s="2" t="s">
        <v>32</v>
      </c>
    </row>
    <row r="3" spans="1:3">
      <c r="A3" s="3" t="s">
        <v>366</v>
      </c>
    </row>
    <row r="4" spans="1:3">
      <c r="A4" s="4" t="s">
        <v>367</v>
      </c>
      <c r="B4" s="7" t="n">
        <v>-6811</v>
      </c>
      <c r="C4" s="7" t="n">
        <v>-2163</v>
      </c>
    </row>
    <row r="5" spans="1:3">
      <c r="A5" s="4" t="s">
        <v>368</v>
      </c>
      <c r="B5" s="5" t="n">
        <v>-91</v>
      </c>
      <c r="C5" s="5" t="n">
        <v>-91</v>
      </c>
    </row>
    <row r="6" spans="1:3">
      <c r="A6" s="4" t="s">
        <v>369</v>
      </c>
      <c r="B6" s="7" t="n">
        <v>-6902</v>
      </c>
      <c r="C6" s="7" t="n">
        <v>-2254</v>
      </c>
    </row>
    <row r="7" spans="1:3">
      <c r="A7" s="4" t="s">
        <v>370</v>
      </c>
      <c r="B7" s="5" t="n">
        <v>26436064</v>
      </c>
      <c r="C7" s="5" t="n">
        <v>21423535</v>
      </c>
    </row>
    <row r="8" spans="1:3">
      <c r="A8" s="4" t="s">
        <v>371</v>
      </c>
      <c r="B8" s="4" t="s">
        <v>103</v>
      </c>
      <c r="C8" s="9" t="n">
        <v>-0.1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72</v>
      </c>
      <c r="B1" s="2" t="s">
        <v>1</v>
      </c>
    </row>
    <row r="2" spans="1:3">
      <c r="B2" s="2" t="s">
        <v>2</v>
      </c>
      <c r="C2" s="2" t="s">
        <v>32</v>
      </c>
    </row>
    <row r="3" spans="1:3">
      <c r="A3" s="4" t="s">
        <v>72</v>
      </c>
      <c r="B3" s="5" t="n">
        <v>10000000</v>
      </c>
      <c r="C3" s="5" t="n">
        <v>10000000</v>
      </c>
    </row>
    <row r="4" spans="1:3">
      <c r="A4" s="4" t="s">
        <v>373</v>
      </c>
      <c r="B4" s="5" t="n">
        <v>198355</v>
      </c>
      <c r="C4" s="5" t="n">
        <v>198355</v>
      </c>
    </row>
    <row r="5" spans="1:3">
      <c r="A5" s="4" t="s">
        <v>374</v>
      </c>
      <c r="B5" s="7" t="n">
        <v>1502794</v>
      </c>
      <c r="C5" s="7" t="n">
        <v>1411946</v>
      </c>
    </row>
    <row r="6" spans="1:3">
      <c r="A6" s="4" t="s">
        <v>375</v>
      </c>
      <c r="B6" s="5" t="n">
        <v>198355</v>
      </c>
      <c r="C6" s="5" t="n">
        <v>198355</v>
      </c>
    </row>
    <row r="7" spans="1:3">
      <c r="A7" s="4" t="s">
        <v>376</v>
      </c>
    </row>
    <row r="8" spans="1:3">
      <c r="A8" s="4" t="s">
        <v>72</v>
      </c>
      <c r="B8" s="5" t="n">
        <v>590197</v>
      </c>
      <c r="C8" s="5" t="n">
        <v>590197</v>
      </c>
    </row>
    <row r="9" spans="1:3">
      <c r="A9" s="4" t="s">
        <v>373</v>
      </c>
      <c r="B9" s="5" t="n">
        <v>47250</v>
      </c>
      <c r="C9" s="5" t="n">
        <v>47250</v>
      </c>
    </row>
    <row r="10" spans="1:3">
      <c r="A10" s="4" t="s">
        <v>374</v>
      </c>
      <c r="B10" s="7" t="n">
        <v>0</v>
      </c>
      <c r="C10" s="7" t="n">
        <v>0</v>
      </c>
    </row>
    <row r="11" spans="1:3">
      <c r="A11" s="4" t="s">
        <v>375</v>
      </c>
      <c r="B11" s="5" t="n">
        <v>47250</v>
      </c>
      <c r="C11" s="5" t="n">
        <v>47250</v>
      </c>
    </row>
    <row r="12" spans="1:3">
      <c r="A12" s="4" t="s">
        <v>377</v>
      </c>
    </row>
    <row r="13" spans="1:3">
      <c r="A13" s="4" t="s">
        <v>72</v>
      </c>
      <c r="B13" s="5" t="n">
        <v>1500000</v>
      </c>
      <c r="C13" s="5" t="n">
        <v>1500000</v>
      </c>
    </row>
    <row r="14" spans="1:3">
      <c r="A14" s="4" t="s">
        <v>373</v>
      </c>
      <c r="B14" s="5" t="n">
        <v>93750</v>
      </c>
      <c r="C14" s="5" t="n">
        <v>93750</v>
      </c>
    </row>
    <row r="15" spans="1:3">
      <c r="A15" s="4" t="s">
        <v>374</v>
      </c>
      <c r="B15" s="7" t="n">
        <v>633163</v>
      </c>
      <c r="C15" s="7" t="n">
        <v>595663</v>
      </c>
    </row>
    <row r="16" spans="1:3">
      <c r="A16" s="4" t="s">
        <v>375</v>
      </c>
      <c r="B16" s="5" t="n">
        <v>93750</v>
      </c>
      <c r="C16" s="5" t="n">
        <v>93750</v>
      </c>
    </row>
    <row r="17" spans="1:3">
      <c r="A17" s="4" t="s">
        <v>378</v>
      </c>
    </row>
    <row r="18" spans="1:3">
      <c r="A18" s="4" t="s">
        <v>72</v>
      </c>
      <c r="B18" s="5" t="n">
        <v>1666666</v>
      </c>
      <c r="C18" s="5" t="n">
        <v>1666666</v>
      </c>
    </row>
    <row r="19" spans="1:3">
      <c r="A19" s="4" t="s">
        <v>373</v>
      </c>
      <c r="B19" s="5" t="n">
        <v>38333</v>
      </c>
      <c r="C19" s="5" t="n">
        <v>38333</v>
      </c>
    </row>
    <row r="20" spans="1:3">
      <c r="A20" s="4" t="s">
        <v>374</v>
      </c>
      <c r="B20" s="7" t="n">
        <v>185913</v>
      </c>
      <c r="C20" s="7" t="n">
        <v>174413</v>
      </c>
    </row>
    <row r="21" spans="1:3">
      <c r="A21" s="4" t="s">
        <v>375</v>
      </c>
      <c r="B21" s="5" t="n">
        <v>38333</v>
      </c>
      <c r="C21" s="5" t="n">
        <v>38333</v>
      </c>
    </row>
    <row r="22" spans="1:3">
      <c r="A22" s="4" t="s">
        <v>379</v>
      </c>
    </row>
    <row r="23" spans="1:3">
      <c r="A23" s="4" t="s">
        <v>72</v>
      </c>
      <c r="B23" s="5" t="n">
        <v>300000</v>
      </c>
      <c r="C23" s="5" t="n">
        <v>300000</v>
      </c>
    </row>
    <row r="24" spans="1:3">
      <c r="A24" s="4" t="s">
        <v>373</v>
      </c>
      <c r="B24" s="5" t="n">
        <v>0</v>
      </c>
      <c r="C24" s="5" t="n">
        <v>0</v>
      </c>
    </row>
    <row r="25" spans="1:3">
      <c r="A25" s="4" t="s">
        <v>374</v>
      </c>
      <c r="B25" s="7" t="n">
        <v>0</v>
      </c>
      <c r="C25" s="7" t="n">
        <v>0</v>
      </c>
    </row>
    <row r="26" spans="1:3">
      <c r="A26" s="4" t="s">
        <v>375</v>
      </c>
      <c r="B26" s="5" t="n">
        <v>0</v>
      </c>
      <c r="C26" s="5" t="n">
        <v>0</v>
      </c>
    </row>
    <row r="27" spans="1:3">
      <c r="A27" s="4" t="s">
        <v>380</v>
      </c>
    </row>
    <row r="28" spans="1:3">
      <c r="A28" s="4" t="s">
        <v>72</v>
      </c>
      <c r="B28" s="5" t="n">
        <v>800000</v>
      </c>
      <c r="C28" s="5" t="n">
        <v>800000</v>
      </c>
    </row>
    <row r="29" spans="1:3">
      <c r="A29" s="4" t="s">
        <v>373</v>
      </c>
      <c r="B29" s="5" t="n">
        <v>19022</v>
      </c>
      <c r="C29" s="5" t="n">
        <v>19022</v>
      </c>
    </row>
    <row r="30" spans="1:3">
      <c r="A30" s="4" t="s">
        <v>374</v>
      </c>
      <c r="B30" s="7" t="n">
        <v>683718</v>
      </c>
      <c r="C30" s="7" t="n">
        <v>641870</v>
      </c>
    </row>
    <row r="31" spans="1:3">
      <c r="A31" s="4" t="s">
        <v>375</v>
      </c>
      <c r="B31" s="5" t="n">
        <v>19022</v>
      </c>
      <c r="C31" s="5" t="n">
        <v>19022</v>
      </c>
    </row>
    <row r="32" spans="1:3">
      <c r="A32" s="4" t="s">
        <v>381</v>
      </c>
    </row>
    <row r="33" spans="1:3">
      <c r="A33" s="4" t="s">
        <v>72</v>
      </c>
      <c r="B33" s="5" t="n">
        <v>5143137</v>
      </c>
      <c r="C33" s="5" t="n">
        <v>5143137</v>
      </c>
    </row>
    <row r="34" spans="1:3">
      <c r="A34" s="4" t="s">
        <v>373</v>
      </c>
      <c r="B34" s="5" t="n">
        <v>0</v>
      </c>
      <c r="C34" s="5" t="n">
        <v>0</v>
      </c>
    </row>
    <row r="35" spans="1:3">
      <c r="A35" s="4" t="s">
        <v>374</v>
      </c>
      <c r="B35" s="7" t="n">
        <v>0</v>
      </c>
      <c r="C35" s="7" t="n">
        <v>0</v>
      </c>
    </row>
    <row r="36" spans="1:3">
      <c r="A36" s="4" t="s">
        <v>375</v>
      </c>
      <c r="B36" s="5" t="n">
        <v>0</v>
      </c>
      <c r="C36"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v>
      </c>
      <c r="C2" s="2" t="s">
        <v>32</v>
      </c>
    </row>
    <row r="3" spans="1:3">
      <c r="A3" s="3" t="s">
        <v>81</v>
      </c>
    </row>
    <row r="4" spans="1:3">
      <c r="A4" s="4" t="s">
        <v>82</v>
      </c>
      <c r="B4" s="7" t="n">
        <v>6813</v>
      </c>
      <c r="C4" s="7" t="n">
        <v>9238</v>
      </c>
    </row>
    <row r="5" spans="1:3">
      <c r="A5" s="4" t="s">
        <v>83</v>
      </c>
      <c r="B5" s="5" t="n">
        <v>6651</v>
      </c>
      <c r="C5" s="5" t="n">
        <v>5608</v>
      </c>
    </row>
    <row r="6" spans="1:3">
      <c r="A6" s="4" t="s">
        <v>84</v>
      </c>
      <c r="B6" s="5" t="n">
        <v>162</v>
      </c>
      <c r="C6" s="5" t="n">
        <v>3630</v>
      </c>
    </row>
    <row r="7" spans="1:3">
      <c r="A7" s="3" t="s">
        <v>85</v>
      </c>
    </row>
    <row r="8" spans="1:3">
      <c r="A8" s="4" t="s">
        <v>86</v>
      </c>
      <c r="B8" s="5" t="n">
        <v>293</v>
      </c>
      <c r="C8" s="5" t="n">
        <v>214</v>
      </c>
    </row>
    <row r="9" spans="1:3">
      <c r="A9" s="4" t="s">
        <v>87</v>
      </c>
      <c r="B9" s="5" t="n">
        <v>1188</v>
      </c>
      <c r="C9" s="5" t="n">
        <v>1477</v>
      </c>
    </row>
    <row r="10" spans="1:3">
      <c r="A10" s="4" t="s">
        <v>88</v>
      </c>
      <c r="B10" s="5" t="n">
        <v>5161</v>
      </c>
      <c r="C10" s="5" t="n">
        <v>3600</v>
      </c>
    </row>
    <row r="11" spans="1:3">
      <c r="A11" s="4" t="s">
        <v>89</v>
      </c>
      <c r="B11" s="5" t="n">
        <v>6642</v>
      </c>
      <c r="C11" s="5" t="n">
        <v>5291</v>
      </c>
    </row>
    <row r="12" spans="1:3">
      <c r="A12" s="4" t="s">
        <v>90</v>
      </c>
      <c r="B12" s="5" t="n">
        <v>-6480</v>
      </c>
      <c r="C12" s="5" t="n">
        <v>-1661</v>
      </c>
    </row>
    <row r="13" spans="1:3">
      <c r="A13" s="3" t="s">
        <v>91</v>
      </c>
    </row>
    <row r="14" spans="1:3">
      <c r="A14" s="4" t="s">
        <v>92</v>
      </c>
      <c r="B14" s="5" t="n">
        <v>-849</v>
      </c>
      <c r="C14" s="5" t="n">
        <v>-694</v>
      </c>
    </row>
    <row r="15" spans="1:3">
      <c r="A15" s="4" t="s">
        <v>93</v>
      </c>
      <c r="B15" s="5" t="n">
        <v>-158</v>
      </c>
      <c r="C15" s="5" t="n">
        <v>0</v>
      </c>
    </row>
    <row r="16" spans="1:3">
      <c r="A16" s="4" t="s">
        <v>94</v>
      </c>
      <c r="B16" s="5" t="n">
        <v>189</v>
      </c>
      <c r="C16" s="5" t="n">
        <v>60</v>
      </c>
    </row>
    <row r="17" spans="1:3">
      <c r="A17" s="4" t="s">
        <v>95</v>
      </c>
      <c r="B17" s="5" t="n">
        <v>-818</v>
      </c>
      <c r="C17" s="5" t="n">
        <v>-634</v>
      </c>
    </row>
    <row r="18" spans="1:3">
      <c r="A18" s="4" t="s">
        <v>96</v>
      </c>
      <c r="B18" s="5" t="n">
        <v>-7298</v>
      </c>
      <c r="C18" s="5" t="n">
        <v>-2295</v>
      </c>
    </row>
    <row r="19" spans="1:3">
      <c r="A19" s="4" t="s">
        <v>97</v>
      </c>
      <c r="B19" s="5" t="n">
        <v>-487</v>
      </c>
      <c r="C19" s="5" t="n">
        <v>-132</v>
      </c>
    </row>
    <row r="20" spans="1:3">
      <c r="A20" s="4" t="s">
        <v>98</v>
      </c>
      <c r="B20" s="5" t="n">
        <v>-6811</v>
      </c>
      <c r="C20" s="5" t="n">
        <v>-2163</v>
      </c>
    </row>
    <row r="21" spans="1:3">
      <c r="A21" s="4" t="s">
        <v>99</v>
      </c>
      <c r="B21" s="5" t="n">
        <v>-91</v>
      </c>
      <c r="C21" s="5" t="n">
        <v>-91</v>
      </c>
    </row>
    <row r="22" spans="1:3">
      <c r="A22" s="4" t="s">
        <v>100</v>
      </c>
      <c r="B22" s="5" t="n">
        <v>-6902</v>
      </c>
      <c r="C22" s="5" t="n">
        <v>-2254</v>
      </c>
    </row>
    <row r="23" spans="1:3">
      <c r="A23" s="3" t="s">
        <v>101</v>
      </c>
    </row>
    <row r="24" spans="1:3">
      <c r="A24" s="4" t="s">
        <v>100</v>
      </c>
      <c r="B24" s="7" t="n">
        <v>-6902</v>
      </c>
      <c r="C24" s="7" t="n">
        <v>-2254</v>
      </c>
    </row>
    <row r="25" spans="1:3">
      <c r="A25" s="4" t="s">
        <v>102</v>
      </c>
      <c r="B25" s="4" t="s">
        <v>103</v>
      </c>
      <c r="C25" s="9" t="n">
        <v>-0.11</v>
      </c>
    </row>
    <row r="26" spans="1:3">
      <c r="A26" s="4" t="s">
        <v>104</v>
      </c>
      <c r="B26" s="5" t="n">
        <v>26436064</v>
      </c>
      <c r="C26" s="5" t="n">
        <v>21423535</v>
      </c>
    </row>
    <row r="27" spans="1:3">
      <c r="A27" s="3" t="s">
        <v>105</v>
      </c>
    </row>
    <row r="28" spans="1:3">
      <c r="A28" s="4" t="s">
        <v>98</v>
      </c>
      <c r="B28" s="7" t="n">
        <v>-6811</v>
      </c>
      <c r="C28" s="7" t="n">
        <v>-2163</v>
      </c>
    </row>
    <row r="29" spans="1:3">
      <c r="A29" s="3" t="s">
        <v>106</v>
      </c>
    </row>
    <row r="30" spans="1:3">
      <c r="A30" s="4" t="s">
        <v>107</v>
      </c>
      <c r="B30" s="5" t="n">
        <v>198</v>
      </c>
      <c r="C30" s="5" t="n">
        <v>-33</v>
      </c>
    </row>
    <row r="31" spans="1:3">
      <c r="A31" s="4" t="s">
        <v>108</v>
      </c>
      <c r="B31" s="7" t="n">
        <v>-6613</v>
      </c>
      <c r="C31" s="7" t="n">
        <v>-21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16"/>
  </cols>
  <sheetData>
    <row r="1" spans="1:2">
      <c r="A1" s="1" t="s">
        <v>382</v>
      </c>
      <c r="B1" s="2" t="s">
        <v>1</v>
      </c>
    </row>
    <row r="2" spans="1:2">
      <c r="B2" s="2" t="s">
        <v>2</v>
      </c>
    </row>
    <row r="3" spans="1:2">
      <c r="A3" s="4" t="s">
        <v>376</v>
      </c>
    </row>
    <row r="4" spans="1:2">
      <c r="A4" s="4" t="s">
        <v>383</v>
      </c>
      <c r="B4" s="4" t="s">
        <v>384</v>
      </c>
    </row>
    <row r="5" spans="1:2">
      <c r="A5" s="4" t="s">
        <v>377</v>
      </c>
    </row>
    <row r="6" spans="1:2">
      <c r="A6" s="4" t="s">
        <v>383</v>
      </c>
      <c r="B6" s="4" t="s">
        <v>385</v>
      </c>
    </row>
    <row r="7" spans="1:2">
      <c r="A7" s="4" t="s">
        <v>378</v>
      </c>
    </row>
    <row r="8" spans="1:2">
      <c r="A8" s="4" t="s">
        <v>383</v>
      </c>
      <c r="B8" s="4" t="s">
        <v>385</v>
      </c>
    </row>
    <row r="9" spans="1:2">
      <c r="A9" s="4" t="s">
        <v>379</v>
      </c>
    </row>
    <row r="10" spans="1:2">
      <c r="A10" s="4" t="s">
        <v>383</v>
      </c>
      <c r="B10" s="4" t="s">
        <v>385</v>
      </c>
    </row>
    <row r="11" spans="1:2">
      <c r="A11" s="4" t="s">
        <v>380</v>
      </c>
    </row>
    <row r="12" spans="1:2">
      <c r="A12" s="4" t="s">
        <v>383</v>
      </c>
      <c r="B12" s="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8"/>
    <col customWidth="1" max="2" min="2" width="50"/>
    <col customWidth="1" max="3" min="3" width="31"/>
    <col customWidth="1" max="4" min="4" width="21"/>
  </cols>
  <sheetData>
    <row r="1" spans="1:4">
      <c r="A1" s="1" t="s">
        <v>386</v>
      </c>
      <c r="B1" s="2" t="s">
        <v>1</v>
      </c>
    </row>
    <row r="2" spans="1:4">
      <c r="B2" s="2" t="s">
        <v>387</v>
      </c>
      <c r="C2" s="2" t="s">
        <v>388</v>
      </c>
      <c r="D2" s="2" t="s">
        <v>389</v>
      </c>
    </row>
    <row r="3" spans="1:4">
      <c r="A3" s="4" t="s">
        <v>390</v>
      </c>
      <c r="C3" s="7" t="n">
        <v>2624000</v>
      </c>
      <c r="D3" s="7" t="n">
        <v>2533000</v>
      </c>
    </row>
    <row r="4" spans="1:4">
      <c r="A4" s="4" t="s">
        <v>376</v>
      </c>
    </row>
    <row r="5" spans="1:4">
      <c r="A5" s="4" t="s">
        <v>390</v>
      </c>
      <c r="C5" s="7" t="n">
        <v>212625</v>
      </c>
    </row>
    <row r="6" spans="1:4">
      <c r="A6" s="4" t="s">
        <v>391</v>
      </c>
      <c r="C6" s="7" t="n">
        <v>10303</v>
      </c>
    </row>
    <row r="7" spans="1:4">
      <c r="A7" s="4" t="s">
        <v>392</v>
      </c>
      <c r="C7" s="4" t="s">
        <v>393</v>
      </c>
    </row>
    <row r="8" spans="1:4">
      <c r="A8" s="4" t="s">
        <v>394</v>
      </c>
      <c r="B8" s="4" t="s">
        <v>395</v>
      </c>
    </row>
    <row r="9" spans="1:4">
      <c r="A9" s="4" t="s">
        <v>396</v>
      </c>
      <c r="B9" s="4" t="s">
        <v>384</v>
      </c>
    </row>
    <row r="10" spans="1:4">
      <c r="A10" s="4" t="s">
        <v>397</v>
      </c>
      <c r="B10" s="4" t="s">
        <v>398</v>
      </c>
    </row>
    <row r="11" spans="1:4">
      <c r="A11" s="4" t="s">
        <v>377</v>
      </c>
    </row>
    <row r="12" spans="1:4">
      <c r="A12" s="4" t="s">
        <v>390</v>
      </c>
      <c r="C12" s="7" t="n">
        <v>1008000</v>
      </c>
    </row>
    <row r="13" spans="1:4">
      <c r="A13" s="4" t="s">
        <v>391</v>
      </c>
      <c r="C13" s="7" t="n">
        <v>1000</v>
      </c>
    </row>
    <row r="14" spans="1:4">
      <c r="A14" s="4" t="s">
        <v>392</v>
      </c>
      <c r="C14" s="4" t="s">
        <v>399</v>
      </c>
    </row>
    <row r="15" spans="1:4">
      <c r="A15" s="4" t="s">
        <v>394</v>
      </c>
      <c r="B15" s="4" t="s">
        <v>395</v>
      </c>
    </row>
    <row r="16" spans="1:4">
      <c r="A16" s="4" t="s">
        <v>396</v>
      </c>
      <c r="B16" s="4" t="s">
        <v>385</v>
      </c>
    </row>
    <row r="17" spans="1:4">
      <c r="A17" s="4" t="s">
        <v>397</v>
      </c>
      <c r="B17" s="4" t="s">
        <v>398</v>
      </c>
    </row>
    <row r="18" spans="1:4">
      <c r="A18" s="4" t="s">
        <v>400</v>
      </c>
      <c r="B18" s="6" t="n">
        <v>633163</v>
      </c>
    </row>
    <row r="19" spans="1:4">
      <c r="A19" s="4" t="s">
        <v>378</v>
      </c>
    </row>
    <row r="20" spans="1:4">
      <c r="A20" s="4" t="s">
        <v>390</v>
      </c>
      <c r="C20" s="7" t="n">
        <v>301000</v>
      </c>
    </row>
    <row r="21" spans="1:4">
      <c r="A21" s="4" t="s">
        <v>391</v>
      </c>
      <c r="C21" s="7" t="n">
        <v>600</v>
      </c>
    </row>
    <row r="22" spans="1:4">
      <c r="A22" s="4" t="s">
        <v>392</v>
      </c>
      <c r="C22" s="4" t="s">
        <v>401</v>
      </c>
    </row>
    <row r="23" spans="1:4">
      <c r="A23" s="4" t="s">
        <v>394</v>
      </c>
      <c r="B23" s="4" t="s">
        <v>395</v>
      </c>
    </row>
    <row r="24" spans="1:4">
      <c r="A24" s="4" t="s">
        <v>396</v>
      </c>
      <c r="B24" s="4" t="s">
        <v>385</v>
      </c>
    </row>
    <row r="25" spans="1:4">
      <c r="A25" s="4" t="s">
        <v>397</v>
      </c>
      <c r="B25" s="4" t="s">
        <v>398</v>
      </c>
    </row>
    <row r="26" spans="1:4">
      <c r="A26" s="4" t="s">
        <v>400</v>
      </c>
      <c r="B26" s="6" t="n">
        <v>185913</v>
      </c>
    </row>
    <row r="27" spans="1:4">
      <c r="A27" s="4" t="s">
        <v>380</v>
      </c>
    </row>
    <row r="28" spans="1:4">
      <c r="A28" s="4" t="s">
        <v>390</v>
      </c>
      <c r="C28" s="7" t="n">
        <v>1102000</v>
      </c>
    </row>
    <row r="29" spans="1:4">
      <c r="A29" s="4" t="s">
        <v>391</v>
      </c>
      <c r="C29" s="7" t="n">
        <v>800</v>
      </c>
    </row>
    <row r="30" spans="1:4">
      <c r="A30" s="4" t="s">
        <v>392</v>
      </c>
      <c r="C30" s="4" t="s">
        <v>402</v>
      </c>
    </row>
    <row r="31" spans="1:4">
      <c r="A31" s="4" t="s">
        <v>394</v>
      </c>
      <c r="B31" s="4" t="s">
        <v>403</v>
      </c>
    </row>
    <row r="32" spans="1:4">
      <c r="A32" s="4" t="s">
        <v>396</v>
      </c>
      <c r="B32" s="4" t="s">
        <v>385</v>
      </c>
    </row>
    <row r="33" spans="1:4">
      <c r="A33" s="4" t="s">
        <v>397</v>
      </c>
      <c r="B33" s="4" t="s">
        <v>398</v>
      </c>
    </row>
    <row r="34" spans="1:4">
      <c r="A34" s="4" t="s">
        <v>400</v>
      </c>
      <c r="B34" s="6" t="n">
        <v>6837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7"/>
    <col customWidth="1" max="2" min="2" width="24"/>
  </cols>
  <sheetData>
    <row r="1" spans="1:2">
      <c r="A1" s="1" t="s">
        <v>404</v>
      </c>
      <c r="B1" s="2" t="s">
        <v>1</v>
      </c>
    </row>
    <row r="2" spans="1:2">
      <c r="B2" s="2" t="s">
        <v>405</v>
      </c>
    </row>
    <row r="3" spans="1:2">
      <c r="A3" s="4" t="s">
        <v>377</v>
      </c>
    </row>
    <row r="4" spans="1:2">
      <c r="A4" s="4" t="s">
        <v>406</v>
      </c>
      <c r="B4" s="7" t="n">
        <v>4</v>
      </c>
    </row>
    <row r="5" spans="1:2">
      <c r="A5" s="4" t="s">
        <v>407</v>
      </c>
      <c r="B5" s="4" t="s">
        <v>408</v>
      </c>
    </row>
    <row r="6" spans="1:2">
      <c r="A6" s="4" t="s">
        <v>409</v>
      </c>
      <c r="B6" s="4" t="s">
        <v>410</v>
      </c>
    </row>
    <row r="7" spans="1:2">
      <c r="A7" s="4" t="s">
        <v>378</v>
      </c>
    </row>
    <row r="8" spans="1:2">
      <c r="A8" s="4" t="s">
        <v>406</v>
      </c>
      <c r="B8" s="7" t="n">
        <v>3</v>
      </c>
    </row>
    <row r="9" spans="1:2">
      <c r="A9" s="4" t="s">
        <v>407</v>
      </c>
      <c r="B9" s="4" t="s">
        <v>408</v>
      </c>
    </row>
    <row r="10" spans="1:2">
      <c r="A10" s="4" t="s">
        <v>409</v>
      </c>
      <c r="B10" s="4" t="s">
        <v>411</v>
      </c>
    </row>
    <row r="11" spans="1:2">
      <c r="A11" s="4" t="s">
        <v>380</v>
      </c>
    </row>
    <row r="12" spans="1:2">
      <c r="A12" s="4" t="s">
        <v>406</v>
      </c>
      <c r="B12" s="7" t="n">
        <v>22</v>
      </c>
    </row>
    <row r="13" spans="1:2">
      <c r="A13" s="4" t="s">
        <v>407</v>
      </c>
      <c r="B13" s="4" t="s">
        <v>408</v>
      </c>
    </row>
    <row r="14" spans="1:2">
      <c r="A14" s="4" t="s">
        <v>409</v>
      </c>
      <c r="B14" s="4" t="s">
        <v>412</v>
      </c>
    </row>
    <row r="15" spans="1:2">
      <c r="A15" s="4" t="s">
        <v>376</v>
      </c>
    </row>
    <row r="16" spans="1:2">
      <c r="A16" s="4" t="s">
        <v>406</v>
      </c>
      <c r="B16" s="9" t="n">
        <v>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37"/>
  </cols>
  <sheetData>
    <row r="1" spans="1:2">
      <c r="A1" s="1" t="s">
        <v>413</v>
      </c>
      <c r="B1" s="2" t="s">
        <v>1</v>
      </c>
    </row>
    <row r="2" spans="1:2">
      <c r="B2" s="2" t="s">
        <v>414</v>
      </c>
    </row>
    <row r="3" spans="1:2">
      <c r="A3" s="3" t="s">
        <v>415</v>
      </c>
    </row>
    <row r="4" spans="1:2">
      <c r="A4" s="4" t="s">
        <v>416</v>
      </c>
      <c r="B4" s="5" t="n">
        <v>0</v>
      </c>
    </row>
    <row r="5" spans="1:2">
      <c r="A5" s="4" t="s">
        <v>417</v>
      </c>
      <c r="B5" s="5" t="n">
        <v>2100000</v>
      </c>
    </row>
    <row r="6" spans="1:2">
      <c r="A6" s="4" t="s">
        <v>418</v>
      </c>
      <c r="B6" s="5" t="n">
        <v>0</v>
      </c>
    </row>
    <row r="7" spans="1:2">
      <c r="A7" s="4" t="s">
        <v>419</v>
      </c>
      <c r="B7" s="5" t="n">
        <v>0</v>
      </c>
    </row>
    <row r="8" spans="1:2">
      <c r="A8" s="4" t="s">
        <v>420</v>
      </c>
      <c r="B8" s="5" t="n">
        <v>2100000</v>
      </c>
    </row>
    <row r="9" spans="1:2">
      <c r="A9" s="4" t="s">
        <v>421</v>
      </c>
      <c r="B9" s="7" t="n">
        <v>0</v>
      </c>
    </row>
    <row r="10" spans="1:2">
      <c r="A10" s="4" t="s">
        <v>422</v>
      </c>
      <c r="B10" s="10" t="n">
        <v>0.5</v>
      </c>
    </row>
    <row r="11" spans="1:2">
      <c r="A11" s="4" t="s">
        <v>423</v>
      </c>
      <c r="B11" s="5" t="n">
        <v>0</v>
      </c>
    </row>
    <row r="12" spans="1:2">
      <c r="A12" s="4" t="s">
        <v>424</v>
      </c>
      <c r="B12" s="5" t="n">
        <v>0</v>
      </c>
    </row>
    <row r="13" spans="1:2">
      <c r="A13" s="4" t="s">
        <v>425</v>
      </c>
      <c r="B13" s="9" t="n">
        <v>0.5</v>
      </c>
    </row>
    <row r="14" spans="1:2">
      <c r="A14" s="4" t="s">
        <v>426</v>
      </c>
      <c r="B14" s="7" t="n">
        <v>0</v>
      </c>
    </row>
    <row r="15" spans="1:2">
      <c r="A15" s="4" t="s">
        <v>427</v>
      </c>
      <c r="B15" s="5" t="n">
        <v>0</v>
      </c>
    </row>
    <row r="16" spans="1:2">
      <c r="A16" s="4" t="s">
        <v>428</v>
      </c>
      <c r="B16" s="5" t="n">
        <v>0</v>
      </c>
    </row>
    <row r="17" spans="1:2">
      <c r="A17" s="4" t="s">
        <v>429</v>
      </c>
      <c r="B17" s="5" t="n">
        <v>0</v>
      </c>
    </row>
    <row r="18" spans="1:2">
      <c r="A18" s="4" t="s">
        <v>430</v>
      </c>
      <c r="B18" s="7" t="n">
        <v>0</v>
      </c>
    </row>
    <row r="19" spans="1:2">
      <c r="A19" s="4" t="s">
        <v>431</v>
      </c>
      <c r="B19" s="4" t="s">
        <v>4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433</v>
      </c>
      <c r="B1" s="2" t="s">
        <v>1</v>
      </c>
    </row>
    <row r="2" spans="1:3">
      <c r="B2" s="2" t="s">
        <v>2</v>
      </c>
      <c r="C2" s="2" t="s">
        <v>32</v>
      </c>
    </row>
    <row r="3" spans="1:3">
      <c r="A3" s="3" t="s">
        <v>217</v>
      </c>
    </row>
    <row r="4" spans="1:3">
      <c r="A4" s="4" t="s">
        <v>434</v>
      </c>
      <c r="B4" s="7" t="n">
        <v>144000</v>
      </c>
      <c r="C4" s="7" t="n">
        <v>183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35</v>
      </c>
      <c r="B1" s="2" t="s">
        <v>1</v>
      </c>
    </row>
    <row r="2" spans="1:3">
      <c r="B2" s="2" t="s">
        <v>2</v>
      </c>
      <c r="C2" s="2" t="s">
        <v>32</v>
      </c>
    </row>
    <row r="3" spans="1:3">
      <c r="A3" s="3" t="s">
        <v>220</v>
      </c>
    </row>
    <row r="4" spans="1:3">
      <c r="A4" s="4" t="s">
        <v>436</v>
      </c>
      <c r="B4" s="7" t="n">
        <v>0</v>
      </c>
      <c r="C4" s="7" t="n">
        <v>0</v>
      </c>
    </row>
    <row r="5" spans="1:3">
      <c r="A5" s="4" t="s">
        <v>437</v>
      </c>
      <c r="B5" s="5" t="n">
        <v>0</v>
      </c>
      <c r="C5" s="5" t="n">
        <v>0</v>
      </c>
    </row>
    <row r="6" spans="1:3">
      <c r="A6" s="4" t="s">
        <v>438</v>
      </c>
      <c r="B6" s="5" t="n">
        <v>6</v>
      </c>
      <c r="C6" s="5" t="n">
        <v>0</v>
      </c>
    </row>
    <row r="7" spans="1:3">
      <c r="A7" s="4" t="s">
        <v>439</v>
      </c>
      <c r="B7" s="5" t="n">
        <v>6</v>
      </c>
      <c r="C7" s="5" t="n">
        <v>0</v>
      </c>
    </row>
    <row r="8" spans="1:3">
      <c r="A8" s="3" t="s">
        <v>440</v>
      </c>
    </row>
    <row r="9" spans="1:3">
      <c r="A9" s="4" t="s">
        <v>441</v>
      </c>
      <c r="B9" s="5" t="n">
        <v>-493</v>
      </c>
      <c r="C9" s="5" t="n">
        <v>-132</v>
      </c>
    </row>
    <row r="10" spans="1:3">
      <c r="A10" s="4" t="s">
        <v>442</v>
      </c>
      <c r="B10" s="7" t="n">
        <v>-487</v>
      </c>
      <c r="C10" s="7" t="n">
        <v>-13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43</v>
      </c>
      <c r="B1" s="2" t="s">
        <v>1</v>
      </c>
    </row>
    <row r="2" spans="1:3">
      <c r="B2" s="2" t="s">
        <v>2</v>
      </c>
      <c r="C2" s="2" t="s">
        <v>32</v>
      </c>
    </row>
    <row r="3" spans="1:3">
      <c r="A3" s="3" t="s">
        <v>220</v>
      </c>
    </row>
    <row r="4" spans="1:3">
      <c r="A4" s="4" t="s">
        <v>444</v>
      </c>
      <c r="B4" s="4" t="s">
        <v>445</v>
      </c>
      <c r="C4" s="4" t="s">
        <v>445</v>
      </c>
    </row>
    <row r="5" spans="1:3">
      <c r="A5" s="4" t="s">
        <v>446</v>
      </c>
      <c r="B5" s="4" t="s">
        <v>384</v>
      </c>
      <c r="C5" s="4" t="s">
        <v>384</v>
      </c>
    </row>
    <row r="6" spans="1:3">
      <c r="A6" s="4" t="s">
        <v>447</v>
      </c>
      <c r="B6" s="4" t="s">
        <v>448</v>
      </c>
      <c r="C6" s="4" t="s">
        <v>449</v>
      </c>
    </row>
    <row r="7" spans="1:3">
      <c r="A7" s="4" t="s">
        <v>450</v>
      </c>
      <c r="B7" s="4" t="s">
        <v>451</v>
      </c>
      <c r="C7" s="4" t="s">
        <v>384</v>
      </c>
    </row>
    <row r="8" spans="1:3">
      <c r="A8" s="4" t="s">
        <v>452</v>
      </c>
      <c r="B8" s="4" t="s">
        <v>453</v>
      </c>
      <c r="C8" s="4" t="s">
        <v>454</v>
      </c>
    </row>
    <row r="9" spans="1:3">
      <c r="A9" s="4" t="s">
        <v>455</v>
      </c>
      <c r="B9" s="4" t="s">
        <v>456</v>
      </c>
      <c r="C9" s="4" t="s">
        <v>45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58</v>
      </c>
      <c r="B1" s="2" t="s">
        <v>2</v>
      </c>
      <c r="C1" s="2" t="s">
        <v>32</v>
      </c>
    </row>
    <row r="2" spans="1:3">
      <c r="A2" s="3" t="s">
        <v>459</v>
      </c>
    </row>
    <row r="3" spans="1:3">
      <c r="A3" s="4" t="s">
        <v>460</v>
      </c>
      <c r="B3" s="7" t="n">
        <v>4952</v>
      </c>
      <c r="C3" s="7" t="n">
        <v>4535</v>
      </c>
    </row>
    <row r="4" spans="1:3">
      <c r="A4" s="4" t="s">
        <v>461</v>
      </c>
      <c r="B4" s="5" t="n">
        <v>0</v>
      </c>
      <c r="C4" s="5" t="n">
        <v>1160</v>
      </c>
    </row>
    <row r="5" spans="1:3">
      <c r="A5" s="4" t="s">
        <v>462</v>
      </c>
      <c r="B5" s="5" t="n">
        <v>733</v>
      </c>
      <c r="C5" s="5" t="n">
        <v>0</v>
      </c>
    </row>
    <row r="6" spans="1:3">
      <c r="A6" s="4" t="s">
        <v>128</v>
      </c>
      <c r="B6" s="5" t="n">
        <v>78</v>
      </c>
      <c r="C6" s="5" t="n">
        <v>0</v>
      </c>
    </row>
    <row r="7" spans="1:3">
      <c r="A7" s="4" t="s">
        <v>463</v>
      </c>
      <c r="B7" s="5" t="n">
        <v>84</v>
      </c>
      <c r="C7" s="5" t="n">
        <v>53</v>
      </c>
    </row>
    <row r="8" spans="1:3">
      <c r="A8" s="4" t="s">
        <v>464</v>
      </c>
      <c r="B8" s="5" t="n">
        <v>5847</v>
      </c>
      <c r="C8" s="5" t="n">
        <v>5748</v>
      </c>
    </row>
    <row r="9" spans="1:3">
      <c r="A9" s="4" t="s">
        <v>465</v>
      </c>
      <c r="B9" s="5" t="n">
        <v>-5847</v>
      </c>
      <c r="C9" s="5" t="n">
        <v>-5548</v>
      </c>
    </row>
    <row r="10" spans="1:3">
      <c r="A10" s="4" t="s">
        <v>466</v>
      </c>
      <c r="B10" s="5" t="n">
        <v>0</v>
      </c>
      <c r="C10" s="5" t="n">
        <v>200</v>
      </c>
    </row>
    <row r="11" spans="1:3">
      <c r="A11" s="3" t="s">
        <v>467</v>
      </c>
    </row>
    <row r="12" spans="1:3">
      <c r="A12" s="4" t="s">
        <v>468</v>
      </c>
      <c r="B12" s="5" t="n">
        <v>-1485</v>
      </c>
      <c r="C12" s="5" t="n">
        <v>-2205</v>
      </c>
    </row>
    <row r="13" spans="1:3">
      <c r="A13" s="4" t="s">
        <v>469</v>
      </c>
      <c r="B13" s="7" t="n">
        <v>-1485</v>
      </c>
      <c r="C13" s="7" t="n">
        <v>-20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70</v>
      </c>
      <c r="B1" s="2" t="s">
        <v>1</v>
      </c>
    </row>
    <row r="2" spans="1:3">
      <c r="B2" s="2" t="s">
        <v>2</v>
      </c>
      <c r="C2" s="2" t="s">
        <v>32</v>
      </c>
    </row>
    <row r="3" spans="1:3">
      <c r="A3" s="3" t="s">
        <v>471</v>
      </c>
    </row>
    <row r="4" spans="1:3">
      <c r="A4" s="4" t="s">
        <v>472</v>
      </c>
      <c r="B4" s="7" t="n">
        <v>15956</v>
      </c>
      <c r="C4" s="7" t="n">
        <v>17570</v>
      </c>
    </row>
    <row r="5" spans="1:3">
      <c r="A5" s="4" t="s">
        <v>473</v>
      </c>
      <c r="B5" s="5" t="n">
        <v>1778</v>
      </c>
      <c r="C5" s="5" t="n">
        <v>1557</v>
      </c>
    </row>
    <row r="6" spans="1:3">
      <c r="A6" s="4" t="s">
        <v>474</v>
      </c>
      <c r="B6" s="5" t="n">
        <v>10518</v>
      </c>
      <c r="C6" s="5" t="n">
        <v>10518</v>
      </c>
    </row>
    <row r="7" spans="1:3">
      <c r="A7" s="4" t="s">
        <v>475</v>
      </c>
      <c r="B7" s="5" t="n">
        <v>6813</v>
      </c>
      <c r="C7" s="5" t="n">
        <v>9238</v>
      </c>
    </row>
    <row r="8" spans="1:3">
      <c r="A8" s="4" t="s">
        <v>476</v>
      </c>
      <c r="B8" s="5" t="n">
        <v>-6811</v>
      </c>
      <c r="C8" s="5" t="n">
        <v>-2163</v>
      </c>
    </row>
    <row r="9" spans="1:3">
      <c r="A9" s="4" t="s">
        <v>477</v>
      </c>
      <c r="B9" s="5" t="n">
        <v>3449</v>
      </c>
      <c r="C9" s="5" t="n">
        <v>4589</v>
      </c>
    </row>
    <row r="10" spans="1:3">
      <c r="A10" s="4" t="s">
        <v>478</v>
      </c>
      <c r="B10" s="5" t="n">
        <v>2361</v>
      </c>
      <c r="C10" s="5" t="n">
        <v>3210</v>
      </c>
    </row>
    <row r="11" spans="1:3">
      <c r="A11" s="4" t="s">
        <v>479</v>
      </c>
      <c r="B11" s="5" t="n">
        <v>1003</v>
      </c>
      <c r="C11" s="5" t="n">
        <v>1439</v>
      </c>
    </row>
    <row r="12" spans="1:3">
      <c r="A12" s="4" t="s">
        <v>480</v>
      </c>
      <c r="B12" s="5" t="n">
        <v>6813</v>
      </c>
      <c r="C12" s="5" t="n">
        <v>9238</v>
      </c>
    </row>
    <row r="13" spans="1:3">
      <c r="A13" s="4" t="s">
        <v>481</v>
      </c>
    </row>
    <row r="14" spans="1:3">
      <c r="A14" s="3" t="s">
        <v>471</v>
      </c>
    </row>
    <row r="15" spans="1:3">
      <c r="A15" s="4" t="s">
        <v>472</v>
      </c>
      <c r="B15" s="5" t="n">
        <v>11179</v>
      </c>
      <c r="C15" s="5" t="n">
        <v>11268</v>
      </c>
    </row>
    <row r="16" spans="1:3">
      <c r="A16" s="4" t="s">
        <v>473</v>
      </c>
      <c r="B16" s="5" t="n">
        <v>108</v>
      </c>
      <c r="C16" s="5" t="n">
        <v>68</v>
      </c>
    </row>
    <row r="17" spans="1:3">
      <c r="A17" s="4" t="s">
        <v>474</v>
      </c>
      <c r="B17" s="5" t="n">
        <v>10518</v>
      </c>
      <c r="C17" s="5" t="n">
        <v>10518</v>
      </c>
    </row>
    <row r="18" spans="1:3">
      <c r="A18" s="4" t="s">
        <v>475</v>
      </c>
      <c r="B18" s="5" t="n">
        <v>699</v>
      </c>
      <c r="C18" s="5" t="n">
        <v>894</v>
      </c>
    </row>
    <row r="19" spans="1:3">
      <c r="A19" s="4" t="s">
        <v>476</v>
      </c>
      <c r="B19" s="5" t="n">
        <v>-3333</v>
      </c>
      <c r="C19" s="5" t="n">
        <v>-1816</v>
      </c>
    </row>
    <row r="20" spans="1:3">
      <c r="A20" s="4" t="s">
        <v>477</v>
      </c>
      <c r="B20" s="5" t="n">
        <v>251</v>
      </c>
      <c r="C20" s="5" t="n">
        <v>295</v>
      </c>
    </row>
    <row r="21" spans="1:3">
      <c r="A21" s="4" t="s">
        <v>478</v>
      </c>
      <c r="B21" s="5" t="n">
        <v>448</v>
      </c>
      <c r="C21" s="5" t="n">
        <v>243</v>
      </c>
    </row>
    <row r="22" spans="1:3">
      <c r="A22" s="4" t="s">
        <v>479</v>
      </c>
      <c r="B22" s="5" t="n">
        <v>0</v>
      </c>
      <c r="C22" s="5" t="n">
        <v>356</v>
      </c>
    </row>
    <row r="23" spans="1:3">
      <c r="A23" s="4" t="s">
        <v>480</v>
      </c>
      <c r="B23" s="5" t="n">
        <v>699</v>
      </c>
      <c r="C23" s="5" t="n">
        <v>894</v>
      </c>
    </row>
    <row r="24" spans="1:3">
      <c r="A24" s="4" t="s">
        <v>482</v>
      </c>
    </row>
    <row r="25" spans="1:3">
      <c r="A25" s="3" t="s">
        <v>471</v>
      </c>
    </row>
    <row r="26" spans="1:3">
      <c r="A26" s="4" t="s">
        <v>472</v>
      </c>
      <c r="B26" s="5" t="n">
        <v>4761</v>
      </c>
      <c r="C26" s="5" t="n">
        <v>6064</v>
      </c>
    </row>
    <row r="27" spans="1:3">
      <c r="A27" s="4" t="s">
        <v>473</v>
      </c>
      <c r="B27" s="5" t="n">
        <v>1670</v>
      </c>
      <c r="C27" s="5" t="n">
        <v>1487</v>
      </c>
    </row>
    <row r="28" spans="1:3">
      <c r="A28" s="4" t="s">
        <v>474</v>
      </c>
      <c r="B28" s="5" t="n">
        <v>0</v>
      </c>
      <c r="C28" s="5" t="n">
        <v>0</v>
      </c>
    </row>
    <row r="29" spans="1:3">
      <c r="A29" s="4" t="s">
        <v>475</v>
      </c>
      <c r="B29" s="5" t="n">
        <v>5873</v>
      </c>
      <c r="C29" s="5" t="n">
        <v>8127</v>
      </c>
    </row>
    <row r="30" spans="1:3">
      <c r="A30" s="4" t="s">
        <v>476</v>
      </c>
      <c r="B30" s="5" t="n">
        <v>-3751</v>
      </c>
      <c r="C30" s="5" t="n">
        <v>-306</v>
      </c>
    </row>
    <row r="31" spans="1:3">
      <c r="A31" s="4" t="s">
        <v>477</v>
      </c>
      <c r="B31" s="5" t="n">
        <v>2980</v>
      </c>
      <c r="C31" s="5" t="n">
        <v>4077</v>
      </c>
    </row>
    <row r="32" spans="1:3">
      <c r="A32" s="4" t="s">
        <v>478</v>
      </c>
      <c r="B32" s="5" t="n">
        <v>1890</v>
      </c>
      <c r="C32" s="5" t="n">
        <v>2967</v>
      </c>
    </row>
    <row r="33" spans="1:3">
      <c r="A33" s="4" t="s">
        <v>479</v>
      </c>
      <c r="B33" s="5" t="n">
        <v>1003</v>
      </c>
      <c r="C33" s="5" t="n">
        <v>1083</v>
      </c>
    </row>
    <row r="34" spans="1:3">
      <c r="A34" s="4" t="s">
        <v>480</v>
      </c>
      <c r="B34" s="5" t="n">
        <v>5873</v>
      </c>
      <c r="C34" s="5" t="n">
        <v>8127</v>
      </c>
    </row>
    <row r="35" spans="1:3">
      <c r="A35" s="4" t="s">
        <v>483</v>
      </c>
    </row>
    <row r="36" spans="1:3">
      <c r="A36" s="3" t="s">
        <v>471</v>
      </c>
    </row>
    <row r="37" spans="1:3">
      <c r="A37" s="4" t="s">
        <v>472</v>
      </c>
      <c r="B37" s="5" t="n">
        <v>16</v>
      </c>
      <c r="C37" s="5" t="n">
        <v>238</v>
      </c>
    </row>
    <row r="38" spans="1:3">
      <c r="A38" s="4" t="s">
        <v>473</v>
      </c>
      <c r="B38" s="5" t="n">
        <v>0</v>
      </c>
      <c r="C38" s="5" t="n">
        <v>2</v>
      </c>
    </row>
    <row r="39" spans="1:3">
      <c r="A39" s="4" t="s">
        <v>474</v>
      </c>
      <c r="B39" s="5" t="n">
        <v>0</v>
      </c>
      <c r="C39" s="5" t="n">
        <v>0</v>
      </c>
    </row>
    <row r="40" spans="1:3">
      <c r="A40" s="4" t="s">
        <v>475</v>
      </c>
      <c r="B40" s="5" t="n">
        <v>241</v>
      </c>
      <c r="C40" s="5" t="n">
        <v>217</v>
      </c>
    </row>
    <row r="41" spans="1:3">
      <c r="A41" s="4" t="s">
        <v>476</v>
      </c>
      <c r="B41" s="5" t="n">
        <v>273</v>
      </c>
      <c r="C41" s="5" t="n">
        <v>-41</v>
      </c>
    </row>
    <row r="42" spans="1:3">
      <c r="A42" s="4" t="s">
        <v>477</v>
      </c>
      <c r="B42" s="5" t="n">
        <v>218</v>
      </c>
      <c r="C42" s="5" t="n">
        <v>217</v>
      </c>
    </row>
    <row r="43" spans="1:3">
      <c r="A43" s="4" t="s">
        <v>478</v>
      </c>
      <c r="B43" s="5" t="n">
        <v>23</v>
      </c>
      <c r="C43" s="5" t="n">
        <v>0</v>
      </c>
    </row>
    <row r="44" spans="1:3">
      <c r="A44" s="4" t="s">
        <v>479</v>
      </c>
      <c r="B44" s="5" t="n">
        <v>0</v>
      </c>
      <c r="C44" s="5" t="n">
        <v>0</v>
      </c>
    </row>
    <row r="45" spans="1:3">
      <c r="A45" s="4" t="s">
        <v>480</v>
      </c>
      <c r="B45" s="7" t="n">
        <v>241</v>
      </c>
      <c r="C45" s="7" t="n">
        <v>2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24"/>
    <col customWidth="1" max="5" min="5" width="36"/>
    <col customWidth="1" max="6" min="6" width="28"/>
    <col customWidth="1" max="7" min="7" width="27"/>
    <col customWidth="1" max="8" min="8" width="55"/>
    <col customWidth="1" max="9" min="9" width="9"/>
  </cols>
  <sheetData>
    <row r="1" spans="1:9">
      <c r="A1" s="1" t="s">
        <v>109</v>
      </c>
      <c r="B1" s="2" t="s">
        <v>110</v>
      </c>
      <c r="C1" s="2" t="s">
        <v>111</v>
      </c>
      <c r="D1" s="2" t="s">
        <v>112</v>
      </c>
      <c r="E1" s="2" t="s">
        <v>113</v>
      </c>
      <c r="F1" s="2" t="s">
        <v>114</v>
      </c>
      <c r="G1" s="2" t="s">
        <v>115</v>
      </c>
      <c r="H1" s="2" t="s">
        <v>116</v>
      </c>
      <c r="I1" s="2" t="s">
        <v>117</v>
      </c>
    </row>
    <row r="2" spans="1:9">
      <c r="A2" s="4" t="s">
        <v>118</v>
      </c>
      <c r="B2" s="7" t="n">
        <v>962</v>
      </c>
      <c r="C2" s="7" t="n">
        <v>21</v>
      </c>
      <c r="D2" s="7" t="n">
        <v>-327</v>
      </c>
      <c r="E2" s="7" t="n">
        <v>8340</v>
      </c>
      <c r="F2" s="7" t="n">
        <v>0</v>
      </c>
      <c r="G2" s="7" t="n">
        <v>779</v>
      </c>
      <c r="H2" s="7" t="n">
        <v>-609</v>
      </c>
      <c r="I2" s="7" t="n">
        <v>9166</v>
      </c>
    </row>
    <row r="3" spans="1:9">
      <c r="A3" s="4" t="s">
        <v>119</v>
      </c>
      <c r="B3" s="5" t="n">
        <v>198355</v>
      </c>
      <c r="C3" s="5" t="n">
        <v>21055990</v>
      </c>
      <c r="D3" s="5" t="n">
        <v>-19209</v>
      </c>
    </row>
    <row r="4" spans="1:9">
      <c r="A4" s="4" t="s">
        <v>120</v>
      </c>
      <c r="I4" s="5" t="n">
        <v>0</v>
      </c>
    </row>
    <row r="5" spans="1:9">
      <c r="A5" s="4" t="s">
        <v>121</v>
      </c>
      <c r="E5" s="5" t="n">
        <v>90</v>
      </c>
      <c r="I5" s="5" t="n">
        <v>90</v>
      </c>
    </row>
    <row r="6" spans="1:9">
      <c r="A6" s="4" t="s">
        <v>122</v>
      </c>
      <c r="E6" s="5" t="n">
        <v>278</v>
      </c>
      <c r="I6" s="5" t="n">
        <v>278</v>
      </c>
    </row>
    <row r="7" spans="1:9">
      <c r="A7" s="4" t="s">
        <v>123</v>
      </c>
      <c r="C7" s="7" t="n">
        <v>1</v>
      </c>
      <c r="E7" s="5" t="n">
        <v>271</v>
      </c>
      <c r="I7" s="5" t="n">
        <v>272</v>
      </c>
    </row>
    <row r="8" spans="1:9">
      <c r="A8" s="4" t="s">
        <v>124</v>
      </c>
      <c r="C8" s="5" t="n">
        <v>292167</v>
      </c>
    </row>
    <row r="9" spans="1:9">
      <c r="A9" s="4" t="s">
        <v>125</v>
      </c>
      <c r="C9" s="7" t="n">
        <v>1</v>
      </c>
      <c r="E9" s="5" t="n">
        <v>380</v>
      </c>
      <c r="I9" s="5" t="n">
        <v>381</v>
      </c>
    </row>
    <row r="10" spans="1:9">
      <c r="A10" s="4" t="s">
        <v>126</v>
      </c>
      <c r="C10" s="5" t="n">
        <v>823830</v>
      </c>
    </row>
    <row r="11" spans="1:9">
      <c r="A11" s="4" t="s">
        <v>127</v>
      </c>
      <c r="I11" s="5" t="n">
        <v>0</v>
      </c>
    </row>
    <row r="12" spans="1:9">
      <c r="A12" s="4" t="s">
        <v>128</v>
      </c>
      <c r="I12" s="5" t="n">
        <v>7</v>
      </c>
    </row>
    <row r="13" spans="1:9">
      <c r="A13" s="4" t="s">
        <v>129</v>
      </c>
      <c r="F13" s="5" t="n">
        <v>25</v>
      </c>
      <c r="I13" s="5" t="n">
        <v>25</v>
      </c>
    </row>
    <row r="14" spans="1:9">
      <c r="A14" s="4" t="s">
        <v>130</v>
      </c>
      <c r="E14" s="5" t="n">
        <v>7</v>
      </c>
      <c r="I14" s="5" t="n">
        <v>7</v>
      </c>
    </row>
    <row r="15" spans="1:9">
      <c r="A15" s="4" t="s">
        <v>131</v>
      </c>
      <c r="C15" s="5" t="n">
        <v>250000</v>
      </c>
    </row>
    <row r="16" spans="1:9">
      <c r="A16" s="4" t="s">
        <v>132</v>
      </c>
      <c r="H16" s="5" t="n">
        <v>-33</v>
      </c>
      <c r="I16" s="5" t="n">
        <v>-33</v>
      </c>
    </row>
    <row r="17" spans="1:9">
      <c r="A17" s="4" t="s">
        <v>98</v>
      </c>
      <c r="G17" s="5" t="n">
        <v>-2163</v>
      </c>
      <c r="I17" s="5" t="n">
        <v>-2163</v>
      </c>
    </row>
    <row r="18" spans="1:9">
      <c r="A18" s="4" t="s">
        <v>133</v>
      </c>
      <c r="B18" s="7" t="n">
        <v>962</v>
      </c>
      <c r="C18" s="7" t="n">
        <v>23</v>
      </c>
      <c r="D18" s="7" t="n">
        <v>-327</v>
      </c>
      <c r="E18" s="5" t="n">
        <v>9366</v>
      </c>
      <c r="F18" s="5" t="n">
        <v>25</v>
      </c>
      <c r="G18" s="5" t="n">
        <v>-1384</v>
      </c>
      <c r="H18" s="5" t="n">
        <v>-642</v>
      </c>
      <c r="I18" s="5" t="n">
        <v>8023</v>
      </c>
    </row>
    <row r="19" spans="1:9">
      <c r="A19" s="4" t="s">
        <v>134</v>
      </c>
      <c r="B19" s="5" t="n">
        <v>198355</v>
      </c>
      <c r="C19" s="5" t="n">
        <v>22421987</v>
      </c>
      <c r="D19" s="5" t="n">
        <v>-19209</v>
      </c>
    </row>
    <row r="20" spans="1:9">
      <c r="A20" s="4" t="s">
        <v>135</v>
      </c>
      <c r="E20" s="5" t="n">
        <v>795</v>
      </c>
      <c r="I20" s="5" t="n">
        <v>795</v>
      </c>
    </row>
    <row r="21" spans="1:9">
      <c r="A21" s="4" t="s">
        <v>136</v>
      </c>
      <c r="E21" s="5" t="n">
        <v>64</v>
      </c>
      <c r="I21" s="5" t="n">
        <v>64</v>
      </c>
    </row>
    <row r="22" spans="1:9">
      <c r="A22" s="4" t="s">
        <v>137</v>
      </c>
      <c r="E22" s="5" t="n">
        <v>55</v>
      </c>
      <c r="I22" s="5" t="n">
        <v>55</v>
      </c>
    </row>
    <row r="23" spans="1:9">
      <c r="A23" s="4" t="s">
        <v>138</v>
      </c>
      <c r="C23" s="5" t="n">
        <v>110000</v>
      </c>
    </row>
    <row r="24" spans="1:9">
      <c r="A24" s="4" t="s">
        <v>120</v>
      </c>
      <c r="E24" s="5" t="n">
        <v>75</v>
      </c>
      <c r="I24" s="5" t="n">
        <v>75</v>
      </c>
    </row>
    <row r="25" spans="1:9">
      <c r="A25" s="4" t="s">
        <v>139</v>
      </c>
      <c r="C25" s="5" t="n">
        <v>182927</v>
      </c>
    </row>
    <row r="26" spans="1:9">
      <c r="A26" s="4" t="s">
        <v>140</v>
      </c>
      <c r="E26" s="5" t="n">
        <v>185</v>
      </c>
      <c r="I26" s="5" t="n">
        <v>185</v>
      </c>
    </row>
    <row r="27" spans="1:9">
      <c r="A27" s="4" t="s">
        <v>141</v>
      </c>
      <c r="C27" s="5" t="n">
        <v>371167</v>
      </c>
    </row>
    <row r="28" spans="1:9">
      <c r="A28" s="4" t="s">
        <v>142</v>
      </c>
      <c r="E28" s="5" t="n">
        <v>389</v>
      </c>
      <c r="I28" s="5" t="n">
        <v>389</v>
      </c>
    </row>
    <row r="29" spans="1:9">
      <c r="A29" s="4" t="s">
        <v>121</v>
      </c>
      <c r="I29" s="5" t="n">
        <v>0</v>
      </c>
    </row>
    <row r="30" spans="1:9">
      <c r="A30" s="4" t="s">
        <v>125</v>
      </c>
      <c r="C30" s="7" t="n">
        <v>5</v>
      </c>
      <c r="E30" s="5" t="n">
        <v>2338</v>
      </c>
      <c r="I30" s="5" t="n">
        <v>2343</v>
      </c>
    </row>
    <row r="31" spans="1:9">
      <c r="A31" s="4" t="s">
        <v>126</v>
      </c>
      <c r="C31" s="5" t="n">
        <v>5060000</v>
      </c>
    </row>
    <row r="32" spans="1:9">
      <c r="A32" s="4" t="s">
        <v>127</v>
      </c>
      <c r="E32" s="5" t="n">
        <v>25</v>
      </c>
      <c r="F32" s="5" t="n">
        <v>-25</v>
      </c>
      <c r="I32" s="5" t="n">
        <v>25</v>
      </c>
    </row>
    <row r="33" spans="1:9">
      <c r="A33" s="4" t="s">
        <v>143</v>
      </c>
      <c r="C33" s="5" t="n">
        <v>50000</v>
      </c>
    </row>
    <row r="34" spans="1:9">
      <c r="A34" s="4" t="s">
        <v>144</v>
      </c>
      <c r="C34" s="7" t="n">
        <v>1</v>
      </c>
      <c r="I34" s="5" t="n">
        <v>1</v>
      </c>
    </row>
    <row r="35" spans="1:9">
      <c r="A35" s="4" t="s">
        <v>145</v>
      </c>
      <c r="C35" s="5" t="n">
        <v>710000</v>
      </c>
    </row>
    <row r="36" spans="1:9">
      <c r="A36" s="4" t="s">
        <v>128</v>
      </c>
      <c r="E36" s="5" t="n">
        <v>458</v>
      </c>
      <c r="I36" s="5" t="n">
        <v>458</v>
      </c>
    </row>
    <row r="37" spans="1:9">
      <c r="A37" s="4" t="s">
        <v>132</v>
      </c>
      <c r="H37" s="5" t="n">
        <v>198</v>
      </c>
      <c r="I37" s="5" t="n">
        <v>198</v>
      </c>
    </row>
    <row r="38" spans="1:9">
      <c r="A38" s="4" t="s">
        <v>98</v>
      </c>
      <c r="G38" s="5" t="n">
        <v>-6811</v>
      </c>
      <c r="I38" s="5" t="n">
        <v>-6811</v>
      </c>
    </row>
    <row r="39" spans="1:9">
      <c r="A39" s="4" t="s">
        <v>146</v>
      </c>
      <c r="B39" s="7" t="n">
        <v>962</v>
      </c>
      <c r="C39" s="7" t="n">
        <v>29</v>
      </c>
      <c r="D39" s="7" t="n">
        <v>-327</v>
      </c>
      <c r="E39" s="7" t="n">
        <v>13750</v>
      </c>
      <c r="F39" s="7" t="n">
        <v>0</v>
      </c>
      <c r="G39" s="7" t="n">
        <v>-8195</v>
      </c>
      <c r="H39" s="7" t="n">
        <v>-444</v>
      </c>
      <c r="I39" s="7" t="n">
        <v>5775</v>
      </c>
    </row>
    <row r="40" spans="1:9">
      <c r="A40" s="4" t="s">
        <v>147</v>
      </c>
      <c r="B40" s="5" t="n">
        <v>198355</v>
      </c>
      <c r="C40" s="5" t="n">
        <v>289060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48</v>
      </c>
      <c r="B1" s="2" t="s">
        <v>1</v>
      </c>
    </row>
    <row r="2" spans="1:3">
      <c r="B2" s="2" t="s">
        <v>2</v>
      </c>
      <c r="C2" s="2" t="s">
        <v>32</v>
      </c>
    </row>
    <row r="3" spans="1:3">
      <c r="A3" s="3" t="s">
        <v>149</v>
      </c>
    </row>
    <row r="4" spans="1:3">
      <c r="A4" s="4" t="s">
        <v>98</v>
      </c>
      <c r="B4" s="7" t="n">
        <v>-6811</v>
      </c>
      <c r="C4" s="7" t="n">
        <v>-2163</v>
      </c>
    </row>
    <row r="5" spans="1:3">
      <c r="A5" s="3" t="s">
        <v>150</v>
      </c>
    </row>
    <row r="6" spans="1:3">
      <c r="A6" s="4" t="s">
        <v>151</v>
      </c>
      <c r="B6" s="5" t="n">
        <v>158</v>
      </c>
      <c r="C6" s="5" t="n">
        <v>0</v>
      </c>
    </row>
    <row r="7" spans="1:3">
      <c r="A7" s="4" t="s">
        <v>152</v>
      </c>
      <c r="B7" s="5" t="n">
        <v>139</v>
      </c>
      <c r="C7" s="5" t="n">
        <v>0</v>
      </c>
    </row>
    <row r="8" spans="1:3">
      <c r="A8" s="4" t="s">
        <v>153</v>
      </c>
      <c r="B8" s="5" t="n">
        <v>55</v>
      </c>
      <c r="C8" s="5" t="n">
        <v>0</v>
      </c>
    </row>
    <row r="9" spans="1:3">
      <c r="A9" s="4" t="s">
        <v>154</v>
      </c>
      <c r="B9" s="5" t="n">
        <v>293</v>
      </c>
      <c r="C9" s="5" t="n">
        <v>214</v>
      </c>
    </row>
    <row r="10" spans="1:3">
      <c r="A10" s="4" t="s">
        <v>155</v>
      </c>
      <c r="B10" s="5" t="n">
        <v>413</v>
      </c>
      <c r="C10" s="5" t="n">
        <v>100</v>
      </c>
    </row>
    <row r="11" spans="1:3">
      <c r="A11" s="4" t="s">
        <v>156</v>
      </c>
      <c r="B11" s="5" t="n">
        <v>492</v>
      </c>
      <c r="C11" s="5" t="n">
        <v>0</v>
      </c>
    </row>
    <row r="12" spans="1:3">
      <c r="A12" s="4" t="s">
        <v>157</v>
      </c>
      <c r="B12" s="5" t="n">
        <v>0</v>
      </c>
      <c r="C12" s="5" t="n">
        <v>234</v>
      </c>
    </row>
    <row r="13" spans="1:3">
      <c r="A13" s="4" t="s">
        <v>158</v>
      </c>
      <c r="B13" s="5" t="n">
        <v>196</v>
      </c>
      <c r="C13" s="5" t="n">
        <v>368</v>
      </c>
    </row>
    <row r="14" spans="1:3">
      <c r="A14" s="4" t="s">
        <v>159</v>
      </c>
      <c r="B14" s="5" t="n">
        <v>134</v>
      </c>
      <c r="C14" s="5" t="n">
        <v>20</v>
      </c>
    </row>
    <row r="15" spans="1:3">
      <c r="A15" s="4" t="s">
        <v>128</v>
      </c>
      <c r="B15" s="5" t="n">
        <v>458</v>
      </c>
      <c r="C15" s="5" t="n">
        <v>7</v>
      </c>
    </row>
    <row r="16" spans="1:3">
      <c r="A16" s="3" t="s">
        <v>160</v>
      </c>
    </row>
    <row r="17" spans="1:3">
      <c r="A17" s="4" t="s">
        <v>161</v>
      </c>
      <c r="B17" s="5" t="n">
        <v>589</v>
      </c>
      <c r="C17" s="5" t="n">
        <v>314</v>
      </c>
    </row>
    <row r="18" spans="1:3">
      <c r="A18" s="4" t="s">
        <v>37</v>
      </c>
      <c r="B18" s="5" t="n">
        <v>1434</v>
      </c>
      <c r="C18" s="5" t="n">
        <v>-841</v>
      </c>
    </row>
    <row r="19" spans="1:3">
      <c r="A19" s="4" t="s">
        <v>162</v>
      </c>
      <c r="B19" s="5" t="n">
        <v>-60</v>
      </c>
      <c r="C19" s="5" t="n">
        <v>99</v>
      </c>
    </row>
    <row r="20" spans="1:3">
      <c r="A20" s="4" t="s">
        <v>163</v>
      </c>
      <c r="B20" s="5" t="n">
        <v>-75</v>
      </c>
      <c r="C20" s="5" t="n">
        <v>557</v>
      </c>
    </row>
    <row r="21" spans="1:3">
      <c r="A21" s="4" t="s">
        <v>164</v>
      </c>
      <c r="B21" s="5" t="n">
        <v>-3569</v>
      </c>
      <c r="C21" s="5" t="n">
        <v>-1091</v>
      </c>
    </row>
    <row r="22" spans="1:3">
      <c r="A22" s="3" t="s">
        <v>165</v>
      </c>
    </row>
    <row r="23" spans="1:3">
      <c r="A23" s="4" t="s">
        <v>166</v>
      </c>
      <c r="B23" s="5" t="n">
        <v>-134</v>
      </c>
      <c r="C23" s="5" t="n">
        <v>-115</v>
      </c>
    </row>
    <row r="24" spans="1:3">
      <c r="A24" s="4" t="s">
        <v>167</v>
      </c>
      <c r="B24" s="5" t="n">
        <v>-134</v>
      </c>
      <c r="C24" s="5" t="n">
        <v>-115</v>
      </c>
    </row>
    <row r="25" spans="1:3">
      <c r="A25" s="3" t="s">
        <v>168</v>
      </c>
    </row>
    <row r="26" spans="1:3">
      <c r="A26" s="4" t="s">
        <v>169</v>
      </c>
      <c r="B26" s="5" t="n">
        <v>-2812</v>
      </c>
      <c r="C26" s="5" t="n">
        <v>135</v>
      </c>
    </row>
    <row r="27" spans="1:3">
      <c r="A27" s="4" t="s">
        <v>170</v>
      </c>
      <c r="B27" s="5" t="n">
        <v>2344</v>
      </c>
      <c r="C27" s="5" t="n">
        <v>381</v>
      </c>
    </row>
    <row r="28" spans="1:3">
      <c r="A28" s="4" t="s">
        <v>171</v>
      </c>
      <c r="B28" s="5" t="n">
        <v>0</v>
      </c>
      <c r="C28" s="5" t="n">
        <v>25</v>
      </c>
    </row>
    <row r="29" spans="1:3">
      <c r="A29" s="4" t="s">
        <v>172</v>
      </c>
      <c r="B29" s="5" t="n">
        <v>0</v>
      </c>
      <c r="C29" s="5" t="n">
        <v>150</v>
      </c>
    </row>
    <row r="30" spans="1:3">
      <c r="A30" s="4" t="s">
        <v>173</v>
      </c>
      <c r="B30" s="5" t="n">
        <v>-417</v>
      </c>
      <c r="C30" s="5" t="n">
        <v>0</v>
      </c>
    </row>
    <row r="31" spans="1:3">
      <c r="A31" s="4" t="s">
        <v>35</v>
      </c>
      <c r="B31" s="5" t="n">
        <v>-417</v>
      </c>
      <c r="C31" s="5" t="n">
        <v>0</v>
      </c>
    </row>
    <row r="32" spans="1:3">
      <c r="A32" s="4" t="s">
        <v>174</v>
      </c>
      <c r="B32" s="5" t="n">
        <v>4985</v>
      </c>
      <c r="C32" s="5" t="n">
        <v>0</v>
      </c>
    </row>
    <row r="33" spans="1:3">
      <c r="A33" s="4" t="s">
        <v>175</v>
      </c>
      <c r="B33" s="5" t="n">
        <v>-5</v>
      </c>
      <c r="C33" s="5" t="n">
        <v>81</v>
      </c>
    </row>
    <row r="34" spans="1:3">
      <c r="A34" s="4" t="s">
        <v>176</v>
      </c>
      <c r="B34" s="5" t="n">
        <v>-213</v>
      </c>
      <c r="C34" s="5" t="n">
        <v>-72</v>
      </c>
    </row>
    <row r="35" spans="1:3">
      <c r="A35" s="4" t="s">
        <v>177</v>
      </c>
      <c r="B35" s="5" t="n">
        <v>3465</v>
      </c>
      <c r="C35" s="5" t="n">
        <v>700</v>
      </c>
    </row>
    <row r="36" spans="1:3">
      <c r="A36" s="4" t="s">
        <v>178</v>
      </c>
      <c r="B36" s="5" t="n">
        <v>203</v>
      </c>
      <c r="C36" s="5" t="n">
        <v>27</v>
      </c>
    </row>
    <row r="37" spans="1:3">
      <c r="A37" s="4" t="s">
        <v>179</v>
      </c>
      <c r="B37" s="5" t="n">
        <v>-35</v>
      </c>
      <c r="C37" s="5" t="n">
        <v>-479</v>
      </c>
    </row>
    <row r="38" spans="1:3">
      <c r="A38" s="4" t="s">
        <v>180</v>
      </c>
      <c r="B38" s="5" t="n">
        <v>108</v>
      </c>
      <c r="C38" s="5" t="n">
        <v>587</v>
      </c>
    </row>
    <row r="39" spans="1:3">
      <c r="A39" s="4" t="s">
        <v>181</v>
      </c>
      <c r="B39" s="5" t="n">
        <v>73</v>
      </c>
      <c r="C39" s="5" t="n">
        <v>108</v>
      </c>
    </row>
    <row r="40" spans="1:3">
      <c r="A40" s="3" t="s">
        <v>182</v>
      </c>
    </row>
    <row r="41" spans="1:3">
      <c r="A41" s="4" t="s">
        <v>183</v>
      </c>
      <c r="B41" s="5" t="n">
        <v>225</v>
      </c>
      <c r="C41" s="5" t="n">
        <v>179</v>
      </c>
    </row>
    <row r="42" spans="1:3">
      <c r="A42" s="4" t="s">
        <v>184</v>
      </c>
      <c r="B42" s="5" t="n">
        <v>0</v>
      </c>
      <c r="C42" s="5" t="n">
        <v>8</v>
      </c>
    </row>
    <row r="43" spans="1:3">
      <c r="A43" s="3" t="s">
        <v>185</v>
      </c>
    </row>
    <row r="44" spans="1:3">
      <c r="A44" s="4" t="s">
        <v>186</v>
      </c>
      <c r="B44" s="5" t="n">
        <v>0</v>
      </c>
      <c r="C44" s="5" t="n">
        <v>272</v>
      </c>
    </row>
    <row r="45" spans="1:3">
      <c r="A45" s="4" t="s">
        <v>121</v>
      </c>
      <c r="B45" s="5" t="n">
        <v>0</v>
      </c>
      <c r="C45" s="5" t="n">
        <v>90</v>
      </c>
    </row>
    <row r="46" spans="1:3">
      <c r="A46" s="4" t="s">
        <v>187</v>
      </c>
      <c r="B46" s="5" t="n">
        <v>0</v>
      </c>
      <c r="C46" s="5" t="n">
        <v>39</v>
      </c>
    </row>
    <row r="47" spans="1:3">
      <c r="A47" s="4" t="s">
        <v>188</v>
      </c>
      <c r="B47" s="5" t="n">
        <v>25</v>
      </c>
      <c r="C47" s="5" t="n">
        <v>0</v>
      </c>
    </row>
    <row r="48" spans="1:3">
      <c r="A48" s="4" t="s">
        <v>189</v>
      </c>
      <c r="B48" s="5" t="n">
        <v>185</v>
      </c>
      <c r="C48" s="5" t="n">
        <v>0</v>
      </c>
    </row>
    <row r="49" spans="1:3">
      <c r="A49" s="4" t="s">
        <v>190</v>
      </c>
      <c r="B49" s="5" t="n">
        <v>133</v>
      </c>
      <c r="C49" s="5" t="n">
        <v>0</v>
      </c>
    </row>
    <row r="50" spans="1:3">
      <c r="A50" s="4" t="s">
        <v>191</v>
      </c>
      <c r="B50" s="5" t="n">
        <v>75</v>
      </c>
      <c r="C50" s="5" t="n">
        <v>0</v>
      </c>
    </row>
    <row r="51" spans="1:3">
      <c r="A51" s="4" t="s">
        <v>192</v>
      </c>
      <c r="B51" s="5" t="n">
        <v>663</v>
      </c>
      <c r="C51" s="5" t="n">
        <v>0</v>
      </c>
    </row>
    <row r="52" spans="1:3">
      <c r="A52" s="4" t="s">
        <v>193</v>
      </c>
      <c r="B52" s="5" t="n">
        <v>353</v>
      </c>
      <c r="C52" s="5" t="n">
        <v>0</v>
      </c>
    </row>
    <row r="53" spans="1:3">
      <c r="A53" s="4" t="s">
        <v>194</v>
      </c>
      <c r="B53" s="7" t="n">
        <v>356</v>
      </c>
      <c r="C53"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200</v>
      </c>
    </row>
    <row r="4" spans="1:2">
      <c r="A4" s="4" t="s">
        <v>37</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7T16:37:19Z</dcterms:created>
  <dcterms:modified xmlns:dcterms="http://purl.org/dc/terms/" xmlns:xsi="http://www.w3.org/2001/XMLSchema-instance" xsi:type="dcterms:W3CDTF">2018-05-17T16:37:19Z</dcterms:modified>
</cp:coreProperties>
</file>